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Period Reporting"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Segment Information" sheetId="13" state="visible" r:id="rId13"/>
    <sheet xmlns:r="http://schemas.openxmlformats.org/officeDocument/2006/relationships" name="Lease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Based Compensation (Table" sheetId="19" state="visible" r:id="rId19"/>
    <sheet xmlns:r="http://schemas.openxmlformats.org/officeDocument/2006/relationships" name="Segment Information (Tables)" sheetId="20" state="visible" r:id="rId20"/>
    <sheet xmlns:r="http://schemas.openxmlformats.org/officeDocument/2006/relationships" name="Leases (Tables)" sheetId="21" state="visible" r:id="rId21"/>
    <sheet xmlns:r="http://schemas.openxmlformats.org/officeDocument/2006/relationships" name="Net Loss Per Share (Tables)" sheetId="22" state="visible" r:id="rId22"/>
    <sheet xmlns:r="http://schemas.openxmlformats.org/officeDocument/2006/relationships" name="Interim Period Reporting (Detai"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Summary of Significant Accou_11" sheetId="31" state="visible" r:id="rId31"/>
    <sheet xmlns:r="http://schemas.openxmlformats.org/officeDocument/2006/relationships" name="Summary of Significant Accou_12" sheetId="32" state="visible" r:id="rId32"/>
    <sheet xmlns:r="http://schemas.openxmlformats.org/officeDocument/2006/relationships" name="Stockholders' Equity (Details)" sheetId="33" state="visible" r:id="rId33"/>
    <sheet xmlns:r="http://schemas.openxmlformats.org/officeDocument/2006/relationships" name="Stock-Based Compensation (Detai" sheetId="34" state="visible" r:id="rId34"/>
    <sheet xmlns:r="http://schemas.openxmlformats.org/officeDocument/2006/relationships" name="Stock-Based Compensation (Det_2" sheetId="35" state="visible" r:id="rId35"/>
    <sheet xmlns:r="http://schemas.openxmlformats.org/officeDocument/2006/relationships" name="Stock-Based Compensation (Det_3" sheetId="36" state="visible" r:id="rId36"/>
    <sheet xmlns:r="http://schemas.openxmlformats.org/officeDocument/2006/relationships" name="Commitments and Contingencies (" sheetId="37" state="visible" r:id="rId37"/>
    <sheet xmlns:r="http://schemas.openxmlformats.org/officeDocument/2006/relationships" name="Segment Information (Details)" sheetId="38" state="visible" r:id="rId38"/>
    <sheet xmlns:r="http://schemas.openxmlformats.org/officeDocument/2006/relationships" name="Segment Information (Details 1)" sheetId="39" state="visible" r:id="rId39"/>
    <sheet xmlns:r="http://schemas.openxmlformats.org/officeDocument/2006/relationships" name="Leases (Details)" sheetId="40" state="visible" r:id="rId40"/>
    <sheet xmlns:r="http://schemas.openxmlformats.org/officeDocument/2006/relationships" name="Leases (Details 1)" sheetId="41" state="visible" r:id="rId41"/>
    <sheet xmlns:r="http://schemas.openxmlformats.org/officeDocument/2006/relationships" name="Leases (Details 2)" sheetId="42" state="visible" r:id="rId42"/>
    <sheet xmlns:r="http://schemas.openxmlformats.org/officeDocument/2006/relationships" name="Leases (Details 3)" sheetId="43" state="visible" r:id="rId43"/>
    <sheet xmlns:r="http://schemas.openxmlformats.org/officeDocument/2006/relationships" name="Leases (Details 4)" sheetId="44" state="visible" r:id="rId44"/>
    <sheet xmlns:r="http://schemas.openxmlformats.org/officeDocument/2006/relationships" name="Leases (Details 5)" sheetId="45" state="visible" r:id="rId45"/>
    <sheet xmlns:r="http://schemas.openxmlformats.org/officeDocument/2006/relationships" name="Leases (Details 6)" sheetId="46" state="visible" r:id="rId46"/>
    <sheet xmlns:r="http://schemas.openxmlformats.org/officeDocument/2006/relationships" name="Leases (Details Textual)" sheetId="47" state="visible" r:id="rId47"/>
    <sheet xmlns:r="http://schemas.openxmlformats.org/officeDocument/2006/relationships" name="Net Loss Per Share (Details)" sheetId="48" state="visible" r:id="rId48"/>
    <sheet xmlns:r="http://schemas.openxmlformats.org/officeDocument/2006/relationships" name="Net Loss Per Share (Details Tex" sheetId="49" state="visible" r:id="rId49"/>
  </sheets>
  <definedNames/>
  <calcPr calcId="124519" fullCalcOnLoad="1"/>
</workbook>
</file>

<file path=xl/sharedStrings.xml><?xml version="1.0" encoding="utf-8"?>
<sst xmlns="http://schemas.openxmlformats.org/spreadsheetml/2006/main" uniqueCount="563">
  <si>
    <t>Document and Entity Information - shares</t>
  </si>
  <si>
    <t>6 Months Ended</t>
  </si>
  <si>
    <t>Jun. 30, 2019</t>
  </si>
  <si>
    <t>Aug. 08, 2019</t>
  </si>
  <si>
    <t>Document and Entity Information [Abstract]</t>
  </si>
  <si>
    <t>Entity Registrant Name</t>
  </si>
  <si>
    <t>Neonode Inc.</t>
  </si>
  <si>
    <t>Entity Central Index Key</t>
  </si>
  <si>
    <t>0000087050</t>
  </si>
  <si>
    <t>Amendment Flag</t>
  </si>
  <si>
    <t>false</t>
  </si>
  <si>
    <t>Current Fiscal Year End Date</t>
  </si>
  <si>
    <t>--12-31</t>
  </si>
  <si>
    <t>Document Type</t>
  </si>
  <si>
    <t>10-Q</t>
  </si>
  <si>
    <t>Document Period End Date</t>
  </si>
  <si>
    <t>Jun. 30,
		2019</t>
  </si>
  <si>
    <t>Document Fiscal Year Focus</t>
  </si>
  <si>
    <t>2019</t>
  </si>
  <si>
    <t>Document Fiscal Period Focus</t>
  </si>
  <si>
    <t>Q2</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Filer Number</t>
  </si>
  <si>
    <t>1-35526</t>
  </si>
  <si>
    <t>Entity Interactive Data Current</t>
  </si>
  <si>
    <t>Entity Incorporation State Country Code</t>
  </si>
  <si>
    <t>DE</t>
  </si>
  <si>
    <t>Condensed Consolidated Balance Sheets - USD ($) $ in Thousands</t>
  </si>
  <si>
    <t>Dec. 31, 2018</t>
  </si>
  <si>
    <t>Current assets:</t>
  </si>
  <si>
    <t>Cash</t>
  </si>
  <si>
    <t>Accounts receivable and unbilled revenue, net</t>
  </si>
  <si>
    <t>Projects in process</t>
  </si>
  <si>
    <t xml:space="preserve"> </t>
  </si>
  <si>
    <t>Inventory</t>
  </si>
  <si>
    <t>Prepaid expenses and other current assets</t>
  </si>
  <si>
    <t>Total current assets</t>
  </si>
  <si>
    <t>Investment in joint venture</t>
  </si>
  <si>
    <t>Property and equipment, net</t>
  </si>
  <si>
    <t>Operating lease right-of-use assets</t>
  </si>
  <si>
    <t>Other assets</t>
  </si>
  <si>
    <t>Total assets</t>
  </si>
  <si>
    <t>Current liabilities:</t>
  </si>
  <si>
    <t>Accounts payable</t>
  </si>
  <si>
    <t>Accrued payroll and employee benefits</t>
  </si>
  <si>
    <t>Accrued expenses</t>
  </si>
  <si>
    <t>Deferred revenues</t>
  </si>
  <si>
    <t>Current portion of finance lease obligations</t>
  </si>
  <si>
    <t>Current portion of operating lease obligations</t>
  </si>
  <si>
    <t>Total current liabilities</t>
  </si>
  <si>
    <t>Finance lease obligations, net of current portion</t>
  </si>
  <si>
    <t>Operating lease obligations, net of current portion</t>
  </si>
  <si>
    <t>Total liabilities</t>
  </si>
  <si>
    <t>Commitments and contingencies</t>
  </si>
  <si>
    <t>Stockholders' equity:</t>
  </si>
  <si>
    <t>Series B Preferred stock, 54,425 shares authorized with par value $0.001 per share; 80 and 82 shares issued and outstanding at June 30, 2019 and December 31, 2018, respectively. (In the event of dissolution, each share of Series B Preferred stock has a liquidation preference equal to par value of $0.001 per share over the shares of common stock)</t>
  </si>
  <si>
    <t>Common stock, 15,000,000 shares authorized with par value $0.001 per share; 8,800,577 and 8,800,313 shares issued and outstanding at June 30, 2019 and December 31, 2018, respectively.</t>
  </si>
  <si>
    <t>Additional paid-in capital</t>
  </si>
  <si>
    <t>Accumulated other comprehensive loss</t>
  </si>
  <si>
    <t>Accumulated deficit</t>
  </si>
  <si>
    <t>Total Neonode Inc. stockholders' equity</t>
  </si>
  <si>
    <t>Noncontrolling interests</t>
  </si>
  <si>
    <t>Total stockholders' equity</t>
  </si>
  <si>
    <t>Total liabilities and stockholders' equity</t>
  </si>
  <si>
    <t>Condensed Consolidated Balance Sheets (Parenthetical) - $ / shares</t>
  </si>
  <si>
    <t>Common stock, shares authorized</t>
  </si>
  <si>
    <t>Common stock, par value</t>
  </si>
  <si>
    <t>Common stock, shares issued</t>
  </si>
  <si>
    <t>Common stock, shares outstanding</t>
  </si>
  <si>
    <t>Series B Preferred Stock</t>
  </si>
  <si>
    <t>Preferred stock, shares authorized</t>
  </si>
  <si>
    <t>Preferred stock, par value</t>
  </si>
  <si>
    <t>Preferred stock, shares issued</t>
  </si>
  <si>
    <t>Preferred stock, shares outstanding</t>
  </si>
  <si>
    <t>Preferred stock, liquidation preference</t>
  </si>
  <si>
    <t>Condensed Consolidated Statements of Operations (Unaudited) - USD ($) $ in Thousands</t>
  </si>
  <si>
    <t>3 Months Ended</t>
  </si>
  <si>
    <t>Jun. 30, 2018</t>
  </si>
  <si>
    <t>Revenues:</t>
  </si>
  <si>
    <t>License fees</t>
  </si>
  <si>
    <t>Sensor module</t>
  </si>
  <si>
    <t>Non-recurring engineering</t>
  </si>
  <si>
    <t>Total revenues</t>
  </si>
  <si>
    <t>Cost of revenues:</t>
  </si>
  <si>
    <t>Total cost of revenues</t>
  </si>
  <si>
    <t>Total gross margin</t>
  </si>
  <si>
    <t>Operating expenses:</t>
  </si>
  <si>
    <t>Research and development</t>
  </si>
  <si>
    <t>Sales and marketing</t>
  </si>
  <si>
    <t>General and administrative</t>
  </si>
  <si>
    <t>Total operating expenses</t>
  </si>
  <si>
    <t>Operating loss</t>
  </si>
  <si>
    <t>Other expense:</t>
  </si>
  <si>
    <t>Interest expense</t>
  </si>
  <si>
    <t>Total other expense</t>
  </si>
  <si>
    <t>Loss before provision for income taxes</t>
  </si>
  <si>
    <t>Provision for income taxes</t>
  </si>
  <si>
    <t>Net loss including noncontrolling interests</t>
  </si>
  <si>
    <t>Less: Net loss attributable to noncontrolling interests</t>
  </si>
  <si>
    <t>Net loss attributable to Neonode Inc.</t>
  </si>
  <si>
    <t>Loss per common share:</t>
  </si>
  <si>
    <t>Basic and diluted loss per share</t>
  </si>
  <si>
    <t>Basic and diluted - weighted average number of common shares outstanding</t>
  </si>
  <si>
    <t>Condensed Consolidated Statements of Comprehensive Loss (Unaudited) - USD ($) $ in Thousands</t>
  </si>
  <si>
    <t>Statement of Comprehensive Income [Abstract]</t>
  </si>
  <si>
    <t>Net loss</t>
  </si>
  <si>
    <t>Other comprehensive income (loss):</t>
  </si>
  <si>
    <t>Foreign currency translation adjustments</t>
  </si>
  <si>
    <t>Comprehensive loss</t>
  </si>
  <si>
    <t>Less: Comprehensive loss attributable to noncontrolling interests</t>
  </si>
  <si>
    <t>Comprehensive loss attributable to Neonode Inc.</t>
  </si>
  <si>
    <t>Condensed Consolidated Statements of Stockholders' Equity (Unaudited) - USD ($) $ in Thousands</t>
  </si>
  <si>
    <t>Common Stock</t>
  </si>
  <si>
    <t>Additional Paid-in Capital</t>
  </si>
  <si>
    <t>Accumulated Other Comprehensive Income (Loss)</t>
  </si>
  <si>
    <t>Accumulated Deficit</t>
  </si>
  <si>
    <t>Total Neonode Inc. Stockholders' Equity</t>
  </si>
  <si>
    <t>Noncontrolling Interests</t>
  </si>
  <si>
    <t>Total</t>
  </si>
  <si>
    <t>Balances at Dec. 31, 2017</t>
  </si>
  <si>
    <t>Balances, shares at Dec. 31, 2017</t>
  </si>
  <si>
    <t>Adjustment related to adoption of ASC 606 revenue recognition</t>
  </si>
  <si>
    <t>Stock option and warrant compensation expense to employees and directors</t>
  </si>
  <si>
    <t>Foreign currency translation adjustment</t>
  </si>
  <si>
    <t>Balances at Mar. 31, 2018</t>
  </si>
  <si>
    <t>Balances, shares at Mar. 31, 2018</t>
  </si>
  <si>
    <t>Balances at Jun. 30, 2018</t>
  </si>
  <si>
    <t>Balances, shares at Jun. 30, 2018</t>
  </si>
  <si>
    <t>Balances at Sep. 30, 2018</t>
  </si>
  <si>
    <t>Balances, shares at Sep. 30, 2018</t>
  </si>
  <si>
    <t>Conversion of series B Preferred Stock to Common Stock</t>
  </si>
  <si>
    <t>Conversion of series B Preferred Stock to Common Stock, shares</t>
  </si>
  <si>
    <t>Proceeds from sale of common stock, net of offering costs</t>
  </si>
  <si>
    <t>Proceeds from sale of common stock, net of offering costs, shares</t>
  </si>
  <si>
    <t>Balances at Dec. 31, 2018</t>
  </si>
  <si>
    <t>Balances, shares at Dec. 31, 2018</t>
  </si>
  <si>
    <t>Balances at Mar. 31, 2019</t>
  </si>
  <si>
    <t>Balances, shares at Mar. 31, 2019</t>
  </si>
  <si>
    <t>Balances at Jun. 30, 2019</t>
  </si>
  <si>
    <t>Balances, shares at Jun. 30, 2019</t>
  </si>
  <si>
    <t>Condensed Consolidated Statements of Cash Flows (Unaudited) - USD ($) $ in Thousands</t>
  </si>
  <si>
    <t>Cash flows from operating activities:</t>
  </si>
  <si>
    <t>Net loss (including noncontrolling interests)</t>
  </si>
  <si>
    <t>Adjustments to reconcile net loss to net cash used in operating activities:</t>
  </si>
  <si>
    <t>Stock-based compensation expense</t>
  </si>
  <si>
    <t>Bad debt expense</t>
  </si>
  <si>
    <t>Depreciation and amortization</t>
  </si>
  <si>
    <t>Amortization of operating lease right-of-use assets</t>
  </si>
  <si>
    <t>Changes in operating assets and liabilities:</t>
  </si>
  <si>
    <t>Accounts payable and accrued expenses</t>
  </si>
  <si>
    <t>Operating lease obligations</t>
  </si>
  <si>
    <t>Net cash used in operating activities</t>
  </si>
  <si>
    <t>Cash flows from investing activities:</t>
  </si>
  <si>
    <t>Purchase of property and equipment</t>
  </si>
  <si>
    <t>Net cash used in investing activities</t>
  </si>
  <si>
    <t>Cash flows from financing activities:</t>
  </si>
  <si>
    <t>Principal payments on finance lease obligations</t>
  </si>
  <si>
    <t>Net cash used in financing activities</t>
  </si>
  <si>
    <t>Effect of exchange rate changes on cash</t>
  </si>
  <si>
    <t>Net decrease in cash</t>
  </si>
  <si>
    <t>Cash at beginning of period</t>
  </si>
  <si>
    <t>Cash at end of period</t>
  </si>
  <si>
    <t>Supplemental disclosure of cash flow information:</t>
  </si>
  <si>
    <t>Cash paid for income taxes</t>
  </si>
  <si>
    <t>Cash paid for interest</t>
  </si>
  <si>
    <t>Interim Period Reporting</t>
  </si>
  <si>
    <t>Interim Period Reporting [Abstract]</t>
  </si>
  <si>
    <t>1.
Interim Period Reporting The
accompanying unaudited interim condensed consolidated financial statements include all adjustments consisting of normal recurring
adjustments that are, in the opinion of management, necessary for a fair presentation of the financial position and results of
operations and cash flows for the interim periods presented. The results of operations for the three and six months ended June
30, 2019 are not necessarily indicative of results for a full fiscal year or any other period. The
accompanying condensed consolidated financial statements for the three and six months ended June 30, 2019 and 2018 have been prepared
by us, pursuant to the rules and regulations of the United States (“U.S.”) Securities and Exchange Commission (“SEC”).
Certain information and footnote disclosures normally contained in financial statements prepared in accordance with accounting
principles generally accepted in the U.S. (“U.S. GAAP”) have been condensed or omitted. These condensed consolidated
financial statements should be read in conjunction with the audited consolidated financial statements and notes thereto contained
in our Annual Report on Form 10-K We
adopted the new lease accounting standard effective January 1, 2019. We used the required modified retrospective approach for
adoption of the new standard, which allowed us to begin reporting operating leases on the balance sheet as of January 1, 2019.
See Notes 2 and 7 for further discussion. Operations Neonode
Inc., collectively with its subsidiaries is referred to as “Neonode”, develops and licenses user interfaces and optical
touch technology to Original Equipment Manufacturers (“OEMs”) and Tier 1 suppliers who embed the Neonode technology
into devices that they produce and sell. In the fourth quarter of 2016, Neonode started to manufacture and sell AirBar. In December
2017, we began selling embedded sensor modules that incorporate Neonode technology. Liquidity We have incurred significant
operating losses and negative cash flows from operations since our inception. The Company incurred net losses of approximately
$1.3 million and $1.8 million and $1.0 million and $1.7 million for the three and six months ended June 30, 2019 and 2018, respectively,
and had an accumulated deficit of approximately $187.1 million and $185.2 million as of June 30, 2019 and December 31, 2018, respectively.
In addition, operating activities used cash of approximately $1.5 million and $1.4 million for the six months ended June 30, 2019
and 2018, respectively. We
expect that our revenues from license fees, sensor module, non-recurring engineering fees and AirBar sales will enable us to reduce
our operating losses in 2019. In addition, we have improved the overall cost efficiency of our operations, as a result of the
transition from providing our customers a full custom design solution to providing standardized sensor modules which require limited
custom design work. We intend to continue to implement various measures to improve our operational efficiencies. No assurances
can be given that management will be successful in meeting its revenue targets and reducing its operating loss. The
condensed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operating loss and determined that the Company’s current operating plan and sources
of capital would be sufficient to alleviate concerns about the Company’s ability to continue as a going concern. We
have obtained capital through private placements in recent years and currently have the ability to raise capital pursuant to an
effective shelf registration statement, which is described immediately below. In the future, we may
require sources of capital in addition to cash on hand to continue operations and to implement our strategy. If our operations
do not become cash flow positive, we may be forced to seek equity investments or debt arrangements. No assurances can be given
that we will be successful in obtaining such additional financing on reasonable terms, or at all. If adequate financing is not
available on acceptable terms, or at all, we may be unable to adequately fund our business plans and it could have a negative effect
on our business, results of operations and financial condition. In addition, if funds are available, the issuance of equity securities
or securities convertible into equity could dilute the value of shares of our common stock and cause the market price to fall,
and the issuance of debt securities could impose restrictive covenants that could impair our ability to engage in certain business
transactions. Shelf
Registration Statement In
March 2017, we filed a $20 million shelf registration statement with the SEC that became effective on March 24, 2017. Subject
to the availability of sufficient shares of authorized common stock, we may from time to time issue shares of our common stock
under our shelf registration in amounts, at prices, and on terms to be announced when and if the securities are offered. The specifics
of any future offerings, along with the use of proceeds of any securities offered, will be described in a prospectus supplement
and any other offering materials, at the time of the offering. Our shelf registration statement will expire on March 24, 2020.</t>
  </si>
  <si>
    <t>Summary of Significant Accounting Policies</t>
  </si>
  <si>
    <t>Accounting Policies [Abstract]</t>
  </si>
  <si>
    <t>2.
Summary of Significant Accounting Policies Principles
of Consolidation The condensed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Neonode
consolidates entities in which we have a controlling financial interest. We consolidate subsidiaries in which we hold, directly
or indirectly, more than 50% of the voting rights, and variable interest entities (“VIEs”) in which Neonode is the
primary beneficiary. The condensed consolidated
balance sheets at June 30, 2019 and December 31, 2018 and the condensed consolidated statements of operations, comprehensive loss,
stockholders’ equity and cash flows for the three and six months ended June 30, 2019 and 2018 include our accounts and those
of our wholly owned subsidiaries as well as Pronode Technologies AB. Estimates
and Judgments The
preparation of financial statements in conformity with U.S. GAAP requires making estimates and judgments that affect, at the date
of the financial statements, the reported amounts of assets and liabilities, disclosure of contingent assets and liabilities and
the reported amounts of revenue and expenses. Actual results could differ from these estimates and judgments. Significant
estimates and judgments include, but are not limited to: for revenue recognition, determining the nature and timing of satisfaction
of performance obligations, the standalone selling price of performance obligations, and transaction prices and assessing transfer
of control; measuring variable consideration and other obligations such as product returns and refunds, and product warranties;
provisions for uncollectible receivables; determining the net realizable value of inventory; recoverability of capitalized project
costs and long-lived assets for leases, determining whether a contract contains a lease, allocating consideration between lease
and non-lease components, determining incremental borrowing rates, and identifying reassessment events, such as modifications;
the valuation allowance related to our deferred tax assets; and the fair value of options issued for stock-based compensation. Cash We have not had any
liquid investments other than normal cash deposits with bank institutions to date. The Company considers all highly liquid investments
with original maturities of 90 days or less to be cash equivalents. 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 Accounts
Receivable and Allowance for Doubtful Accounts Accounts receivable
is stated at net realizable value. Our policy is to maintain allowances for estimated losses resulting from the inability of our
customers to make required payments. Credit limits are established through a process of reviewing the financial history and stability
of each customer. Should all efforts fail to recover the related receivable, we will write off the account. We also record an allowance
for all customers based on certain other factors including the length of time the receivables are past due and historical collection
experience with customers. Our allowance for doubtful accounts was approximately $19,000 and $149,000 as of June 30, 2019 and December
31, 2018, respectively. Projects
in Process Projects in process
consist of costs incurred toward the completion of various projects for certain customers. These costs are primarily comprised
of direct engineering labor costs and project-specific equipment costs. These costs are capitalized on our condensed consolidated
balance sheet as an asset and deferred until revenue for each project is recognized in accordance with our revenue recognition
policy. Costs capitalized in projects in process were $8,000 as of June 30, 2019. There were no costs capitalized in projects in
process as of December 31, 2018. Inventory
Inventory
is stated at the lower of cost, computed using the first-in, first-out method (“FIFO”), and net realizable value.
Net realizable value is the estimated selling prices in the ordinary course of business, less reasonably predictable costs of
completion, disposal, and transportation. Any adjustments to reduce the cost of inventories to their net realizable value are
recognized in earnings in the current period. As
of June 30, 2019 and December 31, 2018, the Company’s inventory consists primarily of components that will be used in the
manufacturing of our sensor modules. We segregate inventory for reporting purposes by raw materials, work-in-process, and finished
goods. Raw
materials, work-in-process, and finished goods are as follows (in thousands):
June 30, December 31,
2019 2018
Raw materials $ 379 $ 246
Work-in-process 201 220
Finished goods 586 753
Ending inventory $ 1,166 $ 1,219 Investment
in Joint Venture We have invested $3,000
for a 50% interest in Neoeye AB (“Neoeye”). We account for our investment using the equity method of accounting becaus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will be recognized in the condensed consolidated statements
of operations and will also be adjusted by contributions to and distributions from Neoeye. The Company is not required to guarantee
any obligations of Neoeye. There have been no operations of Neoeye through June 30, 2019. Neoeye,
as an unconsolidated equity investee, will recognize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Neoeye
may at times enter into license agreements whereby contingent revenues are recognized as one or more contractual milestones have
been met. We
review our investment in Neoeye to determine whether events or changes in circumstances indicate that the carrying amount may
not be recoverable. The primary factors we consider in our determination are the financial condition, operating performance and
near-term prospects of Neoeye. If a decline in value is deemed to be other than temporary, we would recognize an impairment
loss. 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finance lease is recognized over the term of the lease, if that lease term is shorter than the estimated useful
life. Upon
retirement or sale of property and equipment, cost and accumulated depreciation and amortization are removed from the accounts
and any gains or losses are reflected in the condensed consolidated statement of operations. Maintenance and repairs are charged
to expense as incurred. Right
of Use Assets A
right-of-use asset represents a lessee’s right to use a leased asset for the term of the lease. Our right-of-use assets
generally consist of operating leases for buildings and finance leases for manufacturing equipment.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Long-lived
Asset Recoverability We
assess the recoverability of long-lived assets by estimating the future cash flow from the associated assets in accordance with
relevant accounting guidance. If the estimated undiscounted future cash flow related to these assets decreases or the useful life
is shorter than originally estimated, we may incur charges for impairment of these assets. As of June 30, 2019, we believe
there was no impairment of our long-lived assets. There can be no assurance, however, that market conditions will not change or
sufficient demand for our products and services will continue, which could result in impairment of long-lived assets in the future. 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balance sheet date and for income statement accounts using
a weighted-average exchange rate during the period. Gains or (losses) resulting from translation are included as a separate component
of accumulated other comprehensive income (loss). Foreign currency translation gains (losses) were $26,000 and $(155,000) during
the three and six months ended June 30, 2019, respectively, compared to translation losses of $336,000 and $430,000 during the
same periods in 2018, respectively. Gains (losses) resulting from foreign currency transactions are included in general and administrative
expenses in the accompanying condensed consolidated statements of operations and were $(57,000) and $114,000 during the three and
six months ended June 30, 2019, respectively, compared to $8,000 and $(21,000) during the same periods in 2018, respectively. Concentration
of Credit and Business Risks Our customers are located in the U.S., Europe
and Asia. As
of June 30, 2019, four customers represented approximately 70% of the Company’s accounts receivable compared to 67% as of
December 31 2018. Customers
who accounted for 10% or more of our net revenues during the three months ended June 30, 2019 are as follows:
● Hewlett Packard
Company – 45%
● Epson – 11%
● Alpine –
13%
● Bosch – 11% Customers
who accounted for 10% or more of our net revenues during the six months ended June 30, 2019 are as follows:
● Hewlett Packard
Company – 41%
● Epson – 14%
● Alpine –
12%
● Bosch – 10% Customers
who accounted for 10% or more of our net revenues during the three months ended June 30, 2018 are as follows:
● Hewlett Packard
Company – 29%
● Epson – 14%
● Canon – 15%
● Amazon –
12% Customers
who accounted for 10% or more of our net revenues during the six months ended June 30, 2018 are as follows:
● Hewlett Packard
Company – 34%
● Epson – 14%
● Canon – 14% Revenue
Recognition We
recognize revenue when control of products is transferred to our customers, and when services are completed and accepted by our
customers. The amount of revenue we recognize reflects the consideration we expect to receive for those products or services.
Our contracts with customers may include combinations of products and services, for example, a contract that includes products
and related engineering services. We structure our contracts such that distinct performance obligations, such as product sales
or license fees, and related engineering services, are clearly defined in each contract. Sales
of license fees and AirBar and sensor modules are on a per-unit basis; therefore, we generally satisfy performance obligations
as units are shipped to our customers. Non-recurring engineering service performance obligations are satisfied as work is performed
and accepted by our customers. We
recognize revenue net of allowances for returns and any taxes collected from customers, which are subsequently remitted to governmental
authorities. We treat all product shipping and handling charges (regardless of when they occur) as activities to fulfill the promise
to transfer goods, therefore we treat all shipping and handling charges as expenses. Licensing
Revenues: We
earn revenue from licensing our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At the end of each reporting period, we record unbilled license fees, using prior royalty revenue data by customer to
make accurate estimates of those royalties. Explicit
return rights are not offered to customers. There have been no returns through June 30, 2019. Engineering
Services: For
technology license or sensor module contracts that require modification or customization of the underlying technology to adapt
that technology to customer use, we determine whether the technology license or sensor module, an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generally charge
an hourly rate for engineering services, and we recognize revenue as engineering services specified in contracts are completed
and accepted by our customers. Any upfront payments we receive for future non-recurring engineering services are recorded as unearned
revenue until that revenue is earned. We
believe that recognizing non-recurring engineering services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Revenues
from engineering services contracts that are short-term in nature are recorded when those services are complete and accepted by
customers. Revenues
from engineering services contracts with substantive defined deliverables for which payment terms in the SOW are commensurate
with the efforts required to produce such deliverables are recognized as they are completed and accepted by customers. Estimated losses on
all SOW projects are recognized in full as soon as they become evident. In the three and six months ended June 30, 2019 and 2018,
no losses related to SOW projects were recorded. Optical
Sensor Modules Revenues: We
earn revenue from sales of sensor modules hardware products to our OEM and Tier 1 supplier customers, who embed our hardware into
their products, and from sales of branded consumer products (AirBar) that incorporate our sensor modules sold through distributors.
These distributors are generally given business terms that allow them to return unsold inventory, receive credits for changes
in selling prices, and participate in various cooperative marketing programs. Our sales agreements generally provide customers
with limited rights of return and warranty provisions. The
timing of revenue recognition related to AirBar modules depends upon how each sale is transacted - either point-of-sale or through
distributors. We recognize revenue for AirBar modules sold point-of-sale (online sales and other direct sales to customers) when
we provide the promised product to the customer. Because
we generally use distributors to provide AirBar and sensor modules to our customers, we analyze the terms of distributor agreements
to determine when control passes from us to our distributors. For sales of AirBar and sensor modules sold through distributors,
revenues are recognized when our distributors obtain control over our products. Control passes to our distributors when we have
a present right to payment for products sold to distributors, the distributors have legal title to and physical possession of
products purchased from us, and the distributors have significant risks and rewards of ownership of products purchased.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Under
U.S. GAAP, companies may make reasonable aggregations and approximations of returns data to accurately estimate returns. Our AirBar
returns and warranty experience to date has enabled us to make reasonable returns estimates, which are supported by the fact that
our product sales involve homogenous transactions. The reserve for future sales returns is recorded as a reduction of our accounts
receivable and revenue and was $11,000 as of June 30, 2019 and insignificant as of December 31, 2018. If the actual future returns
were to deviate from the historical data on which the reserve had been established, our revenue could be adversely affected. The
following table presents disaggregated revenues by market for the three and six months ended June 30, 2019 and 2018 (dollars in
thousands):
Three
months ended Three
months ended
Amount Percentage Amount Percentage
Net license revenues from
automotive $ 440 26 % $ 385 21 %
Net license revenues from consumer electronics 1,027 60 % 1,376 73 %
Net revenues from sensor modules 223 13 % 85 4 %
Net revenues from non-recurring engineering 20 1 % 30 2 %
$ 1,710 100 % $ 1,876 100 %
Six
months ended Six
months ended
Amount Percentage Amount Percentage
Net license revenues from automotive $ 936 25 % $ 904 21 %
Net license revenues from consumer electronics 2,473 67 % 3,180 75 %
Net revenues from sensor modules 273 7 % 137 3 %
Net revenues from non-recurring engineering 40 1 % 30 1 %
$ 3,722 100 % $ 4,251 100 % Significant
Judgments: Our
contracts with customers may include promises to transfer multiple products and services to a customer, particularly when the
contract is for a product and related engineering services fees for customizing that product for our customer. Determining whether
products and services are considered distinct performance obligations that should be accounted for separately may require significant
judgment. Judgment may also be required to determine the SSP for each distinct performance obligation identified, although we
generally structure our contracts such that performance obligations and pricing for each performance obligation are specifically
addressed. We currently have no outstanding contracts with multiple performance obligations. Judgment
is also required to determine when control of products passes from us to our distributors, as well as the amounts of product that
may be returned to us. Our products are sold with a right of return, and we may provide other credits or incentives to our customers,
which could result in variability when determining the amount of revenue to recognize. At the end of each reporting period, we
use product returns history and additional information that becomes available to estimate returns and credits. We do not recognize
revenue if it is probable that a significant reversal of any incremental revenue would occur. Finally,
judgment is required to determine the amount of unbilled license fees at the end of each reporting period. Contract
Balances: Timing
of revenue recognition may differ from the timing of invoicing to customers. We record a receivable when we have an unconditional
right to receive future payments from customers, and we record unearned deferred revenue when we receive prepayments or upfront
payments for goods or services from our customers. The
following table presents accounts receivable and deferred revenues as of June 30, 2019 and December 31, 2018 (in thousands):
June 30, 2019 December 31,
Accounts receivable and unbilled revenue, net $ 1,784 $ 1,830
Deferred revenues 66 75 The
timing of revenue recognition, billings and cash collections results in billed accounts receivable, unbilled revenues (contract
assets), and customer advances and deposits or deferred revenue (contract liabilities) on the consolidated balance sheets. Generally,
billing occurs subsequent to revenue recognition, resulting in contract assets; which are generally classified as current. The
Company sometimes receives advances or deposits from its customers before revenue is recognized, which are reported as contract
liabilities and are generally classified as current. These assets and liabilities are reported on the consolidated balance sheet
on a contract-by-contract basis at the end of each reporting period. We
do not anticipate impairment of our contract asset related to license fee revenues, given the creditworthiness of our customers
whose invoices comprise the balance in that asset account. We will continue to monitor the timeliness of receipts from those customers,
however, to assess whether the contract asset has been impaired. The
allowance for doubtful accounts reflects our best estimate of probable losses inherent in the accounts receivable balance. We
determine the allowance based on known troubled accounts, historical experience, and other currently available evidence. Our allowance
for doubtful accounts was approximately $19,000 and $149,000 as of June 30, 2019 and December 31, 2018, respectively. Payment
terms and conditions vary by the type of contract; however, payments generally occur 30-60 days after invoicing for license fees
and sensor modules to our resellers and distributors. Where revenue recognition timing differs from invoice timing, we have determined
that our contracts do not include a significant financing component. Our intent is to provide our customers with consistent invoicing
terms for the convenience of our customers, not to receive financing from our customers. Costs
to Obtain Contracts: We
record the incremental costs of obtaining a contract with a customer as an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 Product
Warranty The
following table summarizes the activity related to the product warranty liability (in thousands):
June
30, December 31,
Balance at beginning of period $ 17 $ 35
Provisions for warranty issued (6 ) (18 )
Balance at end of period $ 11 $ 17 The
Company accrues for warranty costs as part of its cost of sales of sensor modules based on estimated costs. The Company’s
products are generally covered by a warranty for a period of 12 to 36 months from the customer receipt of the product. Deferred
Revenues Deferred
revenues consist primarily of prepayments for license fees, and other products or services for which we have been paid in advance,
and earn the revenue when we transfer control of the product or service. Deferred revenues may also include upfront payments for
consulting services to be performed in the future, such as non-recurring engineering services. We
defer license fees until we have met all accounting requirements for revenue recognition, which is when a license is made available
to a customer and that customer has a right to use the license. Engineering development fee revenues are deferred until engineering
services have been completed and accepted by our customers. We defer AirBar and sensor modules revenues until distributors sell
the products to their end customers. The
following table presents our deferred revenues (in thousands):
June 30, December 31,
Deferred License revenues $ 28 $ -
Deferred AirBar revenues 10 59
Deferred sensor modules revenues 12 16
Deferred NRE revenues 16 -
$ 66 $ 75 During the three and
six months ended June 30, 2019, the Company recognized revenues of approximately $40,000 and $75,000, respectively, related to
contract liabilities outstanding at the beginning of the year. Advertising Advertising
costs are expensed as incurred. Advertising costs for the three and six months ended June 30, 2019 amounted to approximately $29,000
and $48,000, respectively. Advertising costs for the three and six months ended June 30, 2018 amounted to approximately $27,000
and $70,000 respectively. Research
and Development Research
and development (“R&amp;D”) costs are expensed as incurred. R&amp;D costs consist primarily of personnel related costs
in addition to external consultancy costs such as testing, certifying and measurements. 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When
determining stock-based compensation expense involving options and warrants, we determine the estimated fair value of options
and warrants using the Black-Scholes option pricing model. Noncontrolling
Interests The
Company recognizes noncontrolling interests as equity in the condensed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densed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densed consolidated statement of stockholders’ equity, if presented, or in the notes to
condensed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 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June 30, 2019 and December 31,
2018.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June 30, 2019 and December 31, 2018, we had no unrecognized tax benefits. Net
Loss per Share Net
loss per share amounts has been computed based on the weighted average number of shares of common stock outstanding during the
three and six months ended June 30, 2019 and 2018.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e three and six months ended June 30, 2019 and 2018 exclude the potential common stock equivalents,
as the effect would be anti-dilutive (see Note 8). Other
Comprehensive Income (Loss) Our
other comprehensive income (loss) includes foreign currency translation gains and losses. The cumulative amount of translation
gains and losses are reflected as a separate component of stockholders’ equity in the condensed consolidated balance sheets. Cash
Flow Information Cash
flows in foreign currencies have been converted to U.S. Dollars at an approximate weighted-average exchange rate for the respective
reporting periods. The weighted-average exchange rate for the condensed consolidated statements of operations was as follows:
Six months ended
2019 2018
Swedish Krona 9.31 8.38
Japanese Yen 110.03 108.71
South Korean Won 1,146.39 1,074.69
Taiwan Dollar 30.97 29.52 Exchange rate for the condensed consolidated
balance sheets was as follows:
As of
June 30, December 31,
2019 2018
Swedish Krona 9.28 8.87
Japanese Yen 107.90 109.69
South Korean Won 1,156.43 1,113.63
Taiwan Dollar 30.97 30.61 Fair
Value of Financial In</t>
  </si>
  <si>
    <t>Stockholders' Equity</t>
  </si>
  <si>
    <t>Equity [Abstract]</t>
  </si>
  <si>
    <t>3.
Stockholders' Equity Common
Stock On September 27,
2018, the Company filed a certificate of amendment to its restated certificate of incorporate with the state of Delaware to
effect the reverse stock split, effective October 1, 2018. The Company also filed a certificate of amendment to its restated
certificate of incorporation to reduce the number of authorized shares of common stock from 100,000,000 to 10,000,000 shares.
The filing did not affect the number of authorized preferred stock of 1,000,000 shares. As a result of the
reverse stock split, every ten shares of issued and outstanding common stock were converted into one share of common stock, without
any change in the par value per share. No fractional shares were issued, therefore shareholders entitled to receive a fractional
share in connection with the reverse stock split received a cash payment instead. There was no financial impact to the Company's
condensed consolidated financial statements. All shares and per share information in this Form 10-Q has been retroactively adjusted
for all periods presented to reflect the reverse stock split, including reclassifying any amount equal to the reduction in par
value of common stock to additional paid-in capital. Effective June 11,
2019, the Company further amended its restated certificate of incorporation to increase the number of authorized shares of common
stock to 15,000,000 shares. Preferred Stock We have one class
of preferred stock outstanding. On April 10, 2019, a holder of two shares of Series B Preferred stock converted into 264 shares
of our common stock. Effective July 1, 2019, the Company implemented a conversion of all outstanding shares of Series B Preferred
Stock into shares of common stock. Each share of Series B Preferred Stock was automatically converted into 132.07 shares of common
stock. No fractional shares were issued. In lieu of any fractional shares, the resulting number of shares of common stock was
rounded up to the nearest whole number. Accordingly, 10,577 shares of common stock were issued as a result of the conversion. Warrants As of June 30, 2019
and December 31, 2018, there were 1,116,368 warrants to purchase common stock outstanding.</t>
  </si>
  <si>
    <t>Stock-Based Compensation</t>
  </si>
  <si>
    <t>Share-based Payment Arrangement [Abstract]</t>
  </si>
  <si>
    <t>4.
Stock-Based Compensation The
stock-based compensation expense for the six months ended June 30, 2019 and 2018 reflects the estimated fair value of the vested
portion of options granted to employees, directors and eligible consultants. Stock-based compensation expense in the accompanying
condensed consolidated statements of operations is as follows (in thousands):
Three months ended Six months ended
2019 2018 2019 2018
Sales and marketing $ - $ (2 ) $ - $ 6
General and administrative - 19 - 23
Total stock-based compensation expense $ - $ 17 $ - $ 29 There
is no remaining unrecognized expense related to stock options as of June 30, 2019. The
estimated fair value of stock-based award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The risk-free rate is based on the U.S. Treasury rates in effect during the corresponding
period of grant. The expected volatility is based on the historical volatility of our stock price. These factors could change
in the future, which would affect fair values of stock options granted in such future periods, and could cause volatility in the
total amount of the stock-based compensation expense reported in future periods. Stock
Options We
have adopted equity incentive plans for which stock options and restricted stock awards are available to grant to employees, consultants
and directors. All employee, consultant and director stock options granted under our stock option plans have an exercise price
equal to the market value of the underlying common stock on the grant date. There are no vesting provisions tied to performance
conditions for any options, as vesting for all outstanding option grants was based only on continued service as an employee, consultant
or director. All of our outstanding stock options and restricted stock awards are classified as equity instruments. As
of June 30, 2019, we had two equity incentive plans:
● The 2006 Equity
Incentive Plan; and
● The 2015 Stock
Incentive Plan. A
summary of the combined activity under all of the stock option plans is set forth below:
Number
of Weighted
Outstanding at January 1,
2019 99,800 $ 34.55
Cancelled - -
Expired (44,300 ) 42.50
Outstanding at June 30, 2019 55,500 $ 28.20 The
aggregate intrinsic value of the 55,500 stock options that are outstanding, vested and expected to vest as of June 30, 2019 was
$0. For
both the three and six months ended June 30, 2019, we recorded $0 of compensation expense related to the vesting of stock options.
For the three and six months ended June 30, 2018, the corresponding amounts were $17,000 and $29,000, respectively. The fair value
of the stock-based compensation was calculated using the Black-Scholes option pricing model as of the date of grant of the stock
option. During
the three and six months ended June 30, 2019, we did not grant any options to purchase shares of our common stock to employees
or members of our board of directors. 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t>
  </si>
  <si>
    <t>Commitments and Contingencies</t>
  </si>
  <si>
    <t>Commitments and Contingencies Disclosure [Abstract]</t>
  </si>
  <si>
    <t>5.
Commitments and Contingencies Indemnities
and Guarantees Our
bylaws require that we indemnify each of our executive officers and directors for certain events or occurrences arising as a result
of the officer or director serving in such capacity. The term of the indemnification period is for the officer’s or director’s
lifetime. The maximum potential amount of future payments we could be required to make under these indemnification agreements
is unlimited. However, we have a directors’ and officers’ liability insurance policy that should enable us to recover
a portion of future amounts paid. As a result of our insurance policy coverage, we believe the estimated fair value of these indemnification
agreements is minimal and we have no liabilities recorded for these agreements as of June 30, 2019 and December 31, 2018. We
enter into indemnification provisions under our agreements with other companies in the ordinary course of business, typically
with business partners, contractors, customers and landlords. Under these provisions we generally indemnify and hold harmless
the indemnified party for losses suffered or incurred by the indemnified party as a result of our activities or, in some cases,
as a result of the indemnified party’s activities under the agreement. These indemnification provisions often include indemnifications
relating to representations made by us with regard to intellectual property rights. These indemnification provisions generally
survive termination of the underlying agreement. The maximum potential amount of future payments we could be required to make
under these indemnification provisions is unlimited. We have not incurred material costs to defend lawsuits or settle claims related
to these indemnification agreements. As a result, we believe the estimated fair value of these agreements is minimal. Accordingly,
we have no liabilities recorded for these indemnification provisions as of June 30, 2019 and December 31, 2018. Non-Recurring
Engineering Development Costs On
April 25, 2013, we entered into an Analog Device Development Agreement with an effective date of December 6, 2012 (the “NN1002
Agreement”) with Texas Instruments (“TI”) pursuant to which TI agreed to integrate our intellectual property
into an ASIC. Under the terms of the NN1002 Agreement, we agreed to pay TI $500,000 of non-recurring engineering costs at the
rate of $0.25 per ASIC for each of the first 2 million ASICs sold. As of June 30, 2019, we had made no payments to TI under the
NN1002 Agreement. On
December 4, 2014, we entered into an Analog Device Development Agreement (the “NN1003 Agreement”) with STMicroelectronics
International N.V. (“STMicro”) pursuant to which STMicro agreed to integrate our intellectual property into an ASIC.
The NN1003 ASIC only can be sold by STMicro exclusively to our licensees. Under the terms of the NN1003 Agreement, we agreed to
reimburse STMicro up to $835,000 of nonrecurring engineering costs. As of June 30, 2019 we paid a total of $835,000 of the non-recurring
engineering costs and all obligations related to the NN1003 Agreement have been satisfied. Under
the terms of the NN1003 Agreement, we also will reimburse ST Microelectronics a non-recurring engineering fee of $5.00 per each
of the first 10,000 units sold. As of June 30, 2019, we had reimbursed for 1,832 units under the NN1003 Agreement. Patent Assignment On May 6, 2019, Neonode
assigned a portfolio of patents to Aequitas Technologies LLC. The portfolio contains two patent families comprising nine U.S.
patents, five non-U.S. patents and three pending U.S. patent applications. The assignment provides Neonode the right to share
potential proceeds generated from a licensing and monetization program.</t>
  </si>
  <si>
    <t>Segment Information</t>
  </si>
  <si>
    <t>Segment Reporting [Abstract]</t>
  </si>
  <si>
    <t xml:space="preserve">6.
Segment Information We
have one reportable segment, which is comprised of the touch technology licensing and sensor module business. All of our sales
for the three and six months ended June 30, 2019 and 2018 were to customers located in the U.S., Europe and Asia. The Company
reports revenues from external customers based on the country where the customer is located. The following table
presents net revenues by geographic area for the three and six months ended June 30, 2019 and 2018 (dollars in thousands):
Three months ended Three months ended
Amount Percentage Amount Percentage
United States $ 898 53 % 792 42 %
Japan 417 24 708 38
Germany 185 11 181 10
China 53 3 69 4
Taiwan (22 ) (1 ) 46 2
Singapore - - (1 ) -
United Arab Emirates - - 48 3
Canada 7 - - -
South Korea - - 23 1
Switzerland 40 2 - -
France 131 8 - -
Other 1 - 10 -
$ 1,710 100 % $ 1,876 100 %
Six months ended Six months ended
Amount Percentage Amount Percentage
United States $ 1,962 54 % 1,931 45 %
Japan 1,017 27 1,496 35
Germany 371 10 409 10
China 128 3 198 5
Taiwan 18 - 110 3
Singapore 2 - - -
United Arab Emirates - - 48 1
Canada 7 - - -
South Korea 4 - - -
Switzerland 57 2 - -
France 152 4 - -
Other 4 - 59 1
$ 3,722 100 % $ 4,251 100 % The
following table presents our total assets by geographic region for the periods ended (in thousands):
June 30, December 31, 2018
U.S. $ 4,789 $ 2,828
Sweden 6,451 10,308
Asia 106 106
Total $ 11,346 $ 13,242 </t>
  </si>
  <si>
    <t>Leases</t>
  </si>
  <si>
    <t>Leases [Abstract]</t>
  </si>
  <si>
    <t>LEASES</t>
  </si>
  <si>
    <t xml:space="preserve">7.
Leases We
have operating leases for our corporate offices and our manufacturing facility, and finance leases for equipment. Our leases have
remaining lease terms of one year to three years, and our two primary operating leases include options to extend the leases for
one to three years; those operating leases also include options to terminate the leases within one year. Future renewal options
that are not likely to be executed as of the balance sheet date are excluded from right-of-use assets and related lease liabilities. Our
operating leases represent building leases for our Stockholm corporate offices and our Kungsbacka manufacturing facility. Our
corporate office lease is automatically renewed at a cost increase of 2% on a yearly basis, unless we provide written notice six
months prior to expiration date. We
report operating leased assets, as well as operating lease current and noncurrent obligations on our balance sheets for the right
to use those buildings in our business. Our finance leases represent manufacturing equipment; we report the manufacturing equipment,
as well as finance lease current and noncurrent obligations on our balance sheets for our manufacturing equipment. Generally,
interest rates are stated in our leases for equipment. When no interest rate is stated in a lease, however, we review the interest
rates implicit in our recent finance leases to estimate our incremental borrowing rate. We determine the rate implicit in a lease
by using the most recent finance lease rate, or other method we think most closely represents our incremental borrowing rate. The
components of lease expense were as follows (in thousands):
Three Months Ended Six Months Ended
Operating lease cost (1) $ 153 $ 309
Finance lease cost:
Amortization of leased assets $ 157 $ 318
Interest on lease liabilities 8 18
Total finance lease cost $ 165 $ 336
(1) Includes
short term lease costs of $32,000 and $66,000 for the three and six months ended June 30, 2019, respectively. Supplemental
cash flow information related to leases was as follows (in thousands):
Three months ended Six months ended
2019 2019
Cash paid for amounts included in leases:
Operating cash flows from operating leases (67 ) (189 )
Operating cash flows from finance leases (8 ) (18 )
Financing cash flows from finance leases (135 ) (272 )
Right-of-use assets obtained in exchange for lease obligations:
Operating leases - -
Finance leases - -
Supplemental
balance sheet information related to leases was as follows (in thousands):
June 30,
Operating leases
Operating lease right-of-use assets $ 728
Current portion of operating lease obligations $ 427
Operating lease liabilities, net of current portion 266
Total operating lease liabilities $ 693
Finance leases
Property and equipment, at cost $ 3,368
Accumulated depreciation (1,650 )
Property and equipment, net $ 1,718
Current portion of finance lease obligations $ 547
Finance lease obligations, net of current portion 807
Total finance lease liabilities $ 1,354
Six
months Ended
Weighted Average Remaining Lease Term
Operating leases 1.6 years
Finance leases 2.0 years
Weighted Average Discount Rate
Operating
leases (2) 5 %
Finance leases 3 %
(2) Upon
adoption of the new lease standard, discount rates used for existing leases were established at January 1, 2019. A
summary of future minimum payments under non-cancellable operating lease commitments as of June 30, 2019 is as follows (in thousands):
Years ending December 31, Total
2019 (remaining months) $ 207
2020 457
2021 60
724
Less imputed interest (31 )
Total lease liabilities 693
Less current portion (427 )
$ 266 The
following is a schedule of minimum future rentals on the non-cancelable finance leases as of June 30, 2019 (in thousands):
Year ending December 31, Total
2019 (remaining months) $ 286
2020 589
2021 479
2022 37
Total minimum payments required: 1,391
Less amount representing interest: (37 )
Present value of net minimum lease payments: 1,354
Less current portion (547 )
$ 807 Disclosures related to periods prior to adoption of ASC 842 Minimum future lease payments under capital
and operating lease obligations as of December 31, 2018 were as follows:
Year ending December 31, Capital Operating
2019 $ 602 $ 457
2020 616 89
2021 502 3
2022 39 -
Total minimum payments required 1,759 $ 549
Less amount representing interest (56 )
Present value of net minimum lease payments 1,703
Less current portion (570 )
$
1,133 </t>
  </si>
  <si>
    <t>Net Loss Per Share</t>
  </si>
  <si>
    <t>Net Loss per Share</t>
  </si>
  <si>
    <t>8.
Net Loss per Share Basic
net loss per common share for the three and six months ended June 30, 2019 and 2018 was computed by dividing the net loss attributable
to Neonode Inc. for the relevant period by the weighted average number of shares of common stock outstanding. Diluted loss per
common share is computed by dividing net loss attributable to Neonode Inc. by the weighted average number of shares of common
stock and common stock equivalents outstanding. Potential common stock
equivalents of approximately 0 and 0 outstanding stock options and 348,000 and 1,000 outstanding stock warrants under the treasury
stock method, and 11,000 and 11,000 shares issuable upon conversion of preferred stock are excluded from the diluted earnings per
share calculation for the three and six months ended June 30, 2019 and 2018, respectively, due to their anti-dilutive effect.
(in thousands, except per share amounts) Three months ended
2019 2018
BASIC AND DILUTED
Weighted average number of common shares outstanding 8,801 5,859
Net loss attributable to Neonode Inc. $ (1,264 ) $ (964 )
Net loss per share - basic and diluted $ (0.14 ) $ (0.16 )
(in thousands, except per share amounts) Six months ended
2019 2018
BASIC AND DILUTED
Weighted average number of common shares outstanding 8,800 5,859
Net loss attributable to Neonode Inc. $ (1,837 ) $ (1,657 )
Net loss per share - basic and diluted $ (0.21 ) $ (0.28 )</t>
  </si>
  <si>
    <t>Subsequent Events</t>
  </si>
  <si>
    <t>Subsequent Events [Abstract]</t>
  </si>
  <si>
    <t>9.
Subsequent Events We
have evaluated subsequent events through the filing date of this Form 10-Q, and determined that no subsequent events have occurred
that would require recognition in the condensed consolidated financial statements or disclosure in the notes thereto other than
as discussed in the accompanying notes.</t>
  </si>
  <si>
    <t>Summary of Significant Accounting Policies (Policies)</t>
  </si>
  <si>
    <t>Principles of Consolidation</t>
  </si>
  <si>
    <t>Principles
of Consolidation The condensed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Neonode
consolidates entities in which we have a controlling financial interest. We consolidate subsidiaries in which we hold, directly
or indirectly, more than 50% of the voting rights, and variable interest entities ("VIEs") in which Neonode is the
primary beneficiary. The condensed consolidated
balance sheets at June 30, 2019 and December 31, 2018 and the condensed consolidated statements of operations, comprehensive loss,
stockholders' equity and cash flows for the three and six months ended June 30, 2019 and 2018 include our accounts and those
of our wholly owned subsidiaries as well as Pronode Technologies AB.</t>
  </si>
  <si>
    <t>Estimates and Judgments</t>
  </si>
  <si>
    <t xml:space="preserve">Estimates
and Judgments The
preparation of financial statements in conformity with U.S. GAAP requires making estimates and judgments that affect, at the date
of the financial statements, the reported amounts of assets and liabilities, disclosure of contingent assets and liabilities and
the reported amounts of revenue and expenses. Actual results could differ from these estimates and judgments. Significant
estimates and judgments include, but are not limited to: for revenue recognition, determining the nature and timing of satisfaction
of performance obligations, the standalone selling price of performance obligations, and transaction prices and assessing transfer
of control; measuring variable consideration and other obligations such as product returns and refunds, and product warranties;
provisions for uncollectible receivables; determining the net realizable value of inventory; recoverability of capitalized project
costs and long-lived assets for leases, determining whether a contract contains a lease, allocating consideration between lease
and non-lease components, determining incremental borrowing rates, and identifying reassessment events, such as modifications;
the valuation allowance related to our deferred tax assets; and the fair value of options issued for stock-based compensation. </t>
  </si>
  <si>
    <t>Cash We have not had any
liquid investments other than normal cash deposits with bank institutions to date. The Company considers all highly liquid investments
with original maturities of 90 days or less to be cash equivalents.</t>
  </si>
  <si>
    <t>Concentration of Cash Balance Risks</t>
  </si>
  <si>
    <t>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t>
  </si>
  <si>
    <t>Accounts Receivable and Allowance for Doubtful Accounts</t>
  </si>
  <si>
    <t>Accounts
Receivable and Allowance for Doubtful Accounts Accounts receivable
is stated at net realizable value. Our policy is to maintain allowances for estimated losses resulting from the inability of our
customers to make required payments. Credit limits are established through a process of reviewing the financial history and stability
of each customer. Should all efforts fail to recover the related receivable, we will write off the account. We also record an allowance
for all customers based on certain other factors including the length of time the receivables are past due and historical collection
experience with customers. Our allowance for doubtful accounts was approximately $19,000 and $149,000 as of June 30, 2019 and December
31, 2018 respectively.</t>
  </si>
  <si>
    <t>Projects
in Process Projects in process
consist of costs incurred toward the completion of various projects for certain customers. These costs are primarily comprised
of direct engineering labor costs and project-specific equipment costs. These costs are capitalized on our condensed consolidated
balance sheet as an asset and deferred until revenue for each project is recognized in accordance with our revenue recognition
policy. Costs capitalized in projects in process were $8,000 as of June 30, 2019. There were no costs capitalized in projects in
process as of December 31, 2018.</t>
  </si>
  <si>
    <t xml:space="preserve">Inventory
Inventory
is stated at the lower of cost, computed using the first-in, first-out method ("FIFO"), and net realizable value.
Net realizable value is the estimated selling prices in the ordinary course of business, less reasonably predictable costs of
completion, disposal, and transportation. Any adjustments to reduce the cost of inventories to their net realizable value are
recognized in earnings in the current period. As
of June 30, 2019 and December 31, 2018, the Company's inventory consists primarily of components that will be used in the
manufacturing of our sensor modules. We segregate inventory for reporting purposes by raw materials, work-in-process, and finished
goods. Raw
materials, work-in-process, and finished goods are as follows (in thousands):
June 30, December 31,
2019 2018
Raw materials $ 379 $ 246
Work-in-process 201 220
Finished goods 586 753
Ending inventory $ 1,166 $ 1,219 </t>
  </si>
  <si>
    <t>Investment in Joint Venture</t>
  </si>
  <si>
    <t>Investment
in Joint Venture We have invested $3,000
for a 50% interest in Neoeye AB ("Neoeye"). We account for our investment using the equity method of accounting becaus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will be recognized in the condensed consolidated statements
of operations and will also be adjusted by contributions to and distributions from Neoeye. The Company is not required to guarantee
any obligations of Neoeye. There have been no operations of Neoeye through June 30, 2019. Neoeye,
as an unconsolidated equity investee, will recognize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Neoeye
may at times enter into license agreements whereby contingent revenues are recognized as one or more contractual milestones have
been met. We
review our investment in Neoeye to determine whether events or changes in circumstances indicate that the carrying amount may
not be recoverable. The primary factors we consider in our determination are the financial condition, operating performance and
near-term prospects of Neoeye. If a decline in value is deemed to be other than temporary, we would recognize an impairment
loss.</t>
  </si>
  <si>
    <t>Property and Equipment</t>
  </si>
  <si>
    <t xml:space="preserve">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finance lease is recognized over the term of the lease, if that lease term is shorter than the estimated useful
life. Upon
retirement or sale of property and equipment, cost and accumulated depreciation and amortization are removed from the accounts
and any gains or losses are reflected in the condensed consolidated statement of operations. Maintenance and repairs are charged
to expense as incurred. </t>
  </si>
  <si>
    <t>Right of Use Assets</t>
  </si>
  <si>
    <t>Right
of Use Assets A
right-of-use asset represents a lessee's right to use a leased asset for the term of the lease. Our right-of-use assets
generally consist of operating leases for buildings and finance leases for manufacturing equipment.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t>
  </si>
  <si>
    <t>Long-lived Asset Recoverability</t>
  </si>
  <si>
    <t>Long-lived
Asset Recoverability We
assess the recoverability of long-lived assets by estimating the future cash flow from the associated assets in accordance with
relevant accounting guidance. If the estimated undiscounted future cash flow related to these assets decreases or the useful life
is shorter than originally estimated, we may incur charges for impairment of these assets. As of June 30, 2019, we believe
there was no impairment of our long-lived assets. There can be no assurance, however, that market conditions will not change or
sufficient demand for our products and services will continue, which could result in impairment of long-lived assets in the future.</t>
  </si>
  <si>
    <t>Foreign Currency Translation and Transaction Gains and Losses</t>
  </si>
  <si>
    <t>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balance sheet date and for income statement accounts using
a weighted-average exchange rate during the period. Gains or (losses) resulting from translation are included as a separate component
of accumulated other comprehensive income (loss). Foreign currency translation gains (losses) were $26,000 and $(155,000) during
the three and six months ended June 30, 2019, respectively, compared to translation losses of $336,000 and $430,000 during the
same periods in 2018, respectively. Gains (losses) resulting from foreign currency transactions are included in general and administrative
expenses in the accompanying condensed consolidated statements of operations and were $(57,000) and $114,000 during the three and
six months ended June 30, 2019, respectively, compared to $8,000 and $(21,000) during the same periods in 2018, respectively.</t>
  </si>
  <si>
    <t>Concentration of Credit and Business Risks</t>
  </si>
  <si>
    <t>Concentration
of Credit and Business Risks Our customers are located in the U.S., Europe
and Asia. As
of June 30, 2019, four customers represented approximately 70% of the Company's accounts receivable compared to 67% as of
December 31 2018. Customers
who accounted for 10% or more of our net revenues during the three months ended June 30, 2019 are as follows:
● Hewlett Packard
Company – 45%
● Epson – 11%
● Alpine –
13%
● Bosch – 11% Customers
who accounted for 10% or more of our net revenues during the six months ended June 30, 2019 are as follows:
● Hewlett Packard
Company – 41%
● Epson – 14%
● Alpine –
12%
● Bosch – 10% Customers
who accounted for 10% or more of our net revenues during the three months ended June 30, 2018 are as follows:
● Hewlett Packard
Company – 29%
● Epson – 14%
● Canon – 15%
● Amazon –
12% Customers
who accounted for 10% or more of our net revenues during the six months ended June 30, 2018 are as follows:
● Hewlett Packard
Company – 34%
● Epson – 14%
● Canon – 14%</t>
  </si>
  <si>
    <t>Revenue Recognition</t>
  </si>
  <si>
    <t>Revenue
Recognition We
recognize revenue when control of products is transferred to our customers, and when services are completed and accepted by our
customers. The amount of revenue we recognize reflects the consideration we expect to receive for those products or services.
Our contracts with customers may include combinations of products and services, for example, a contract that includes products
and related engineering services. We structure our contracts such that distinct performance obligations, such as product sales
or license fees, and related engineering services, are clearly defined in each contract. Sales
of license fees and AirBar and sensor modules are on a per-unit basis; therefore, we generally satisfy performance obligations
as units are shipped to our customers. Non-recurring engineering service performance obligations are satisfied as work is performed
and accepted by our customers. We
recognize revenue net of allowances for returns and any taxes collected from customers, which are subsequently remitted to governmental
authorities. We treat all product shipping and handling charges (regardless of when they occur) as activities to fulfill the promise
to transfer goods, therefore we treat all shipping and handling charges as expenses. Licensing
Revenues: We
earn revenue from licensing our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At the end of each reporting period, we record unbilled license fees, using prior royalty revenue data by customer to
make accurate estimates of those royalties. Explicit
return rights are not offered to customers. There have been no returns through June 30, 2019. Engineering
Services: For
technology license or sensor module contracts that require modification or customization of the underlying technology to adapt
that technology to customer use, we determine whether the technology license or sensor module, an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generally charge
an hourly rate for engineering services, and we recognize revenue as engineering services specified in contracts are completed
and accepted by our customers. Any upfront payments we receive for future non-recurring engineering services are recorded as unearned
revenue until that revenue is earned. We
believe that recognizing non-recurring engineering services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Revenues
from engineering services contracts that are short-term in nature are recorded when those services are complete and accepted by
customers. Revenues
from engineering services contracts with substantive defined deliverables for which payment terms in the SOW are commensurate
with the efforts required to produce such deliverables are recognized as they are completed and accepted by customers. Estimated losses on
all SOW projects are recognized in full as soon as they become evident. In the three and six months ended June 30, 2019 and 2018,
no losses related to SOW projects were recorded. Optical
Sensor Modules Revenues: We
earn revenue from sales of sensor modules hardware products to our OEM and Tier 1 supplier customers, who embed our hardware into
their products, and from sales of branded consumer products (AirBar) that incorporate our sensor modules sold through distributors.
These distributors are generally given business terms that allow them to return unsold inventory, receive credits for changes
in selling prices, and participate in various cooperative marketing programs. Our sales agreements generally provide customers
with limited rights of return and warranty provisions. The
timing of revenue recognition related to AirBar modules depends upon how each sale is transacted - either point-of-sale or through
distributors. We recognize revenue for AirBar modules sold point-of-sale (online sales and other direct sales to customers) when
we provide the promised product to the customer. Because
we generally use distributors to provide AirBar and sensor modules to our customers, we analyze the terms of distributor agreements
to determine when control passes from us to our distributors. For sales of AirBar and sensor modules sold through distributors,
revenues are recognized when our distributors obtain control over our products. Control passes to our distributors when we have
a present right to payment for products sold to distributors, the distributors have legal title to and physical possession of
products purchased from us, and the distributors have significant risks and rewards of ownership of products purchased.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Under
U.S. GAAP, companies may make reasonable aggregations and approximations of returns data to accurately estimate returns. Our AirBar
returns and warranty experience to date has enabled us to make reasonable returns estimates, which are supported by the fact that
our product sales involve homogenous transactions. The reserve for future sales returns is recorded as a reduction of our accounts
receivable and revenue and was $11,000 as of June 30, 2019 and insignificant as of December 31, 2018. If the actual future returns
were to deviate from the historical data on which the reserve had been established, our revenue could be adversely affected. The
following table presents disaggregated revenues by market for the three and six months ended June 30, 2019 and 2018 (dollars in
thousands):
Three
months ended Three
months ended
Amount Percentage Amount Percentage
Net license revenues from
automotive $ 440 26 % $ 385 21 %
Net license revenues from consumer electronics 1,027 60 % 1,376 73 %
Net revenues from sensor modules 223 13 % 85 4 %
Net revenues from non-recurring engineering 20 1 % 30 2 %
$ 1,710 100 % $ 1,876 100 %
Six
months ended Six
months ended
Amount Percentage Amount Percentage
Net license revenues from automotive $ 936 25 % $ 904 21 %
Net license revenues from consumer electronics 2,473 67 % 3,180 75 %
Net revenues from sensor modules 273 7 % 137 3 %
Net revenues from non-recurring engineering 40 1 % 30 1 %
$ 3,722 100 % $ 4,251 100 %</t>
  </si>
  <si>
    <t>Significant Judgments</t>
  </si>
  <si>
    <t>Significant
Judgments: Our
contracts with customers may include promises to transfer multiple products and services to a customer, particularly when the
contract is for a product and related engineering services fees for customizing that product for our customer. Determining whether
products and services are considered distinct performance obligations that should be accounted for separately may require significant
judgment. Judgment may also be required to determine the SSP for each distinct performance obligation identified, although we
generally structure our contracts such that performance obligations and pricing for each performance obligation are specifically
addressed. We currently have no outstanding contracts with multiple performance obligations. Judgment
is also required to determine when control of products passes from us to our distributors, as well as the amounts of product that
may be returned to us. Our products are sold with a right of return, and we may provide other credits or incentives to our customers,
which could result in variability when determining the amount of revenue to recognize. At the end of each reporting period, we
use product returns history and additional information that becomes available to estimate returns and credits. We do not recognize
revenue if it is probable that a significant reversal of any incremental revenue would occur. Finally,
judgment is required to determine the amount of unbilled license fees at the end of each reporting period.</t>
  </si>
  <si>
    <t>Contract Balances</t>
  </si>
  <si>
    <t>Contract
Balances: Timing
of revenue recognition may differ from the timing of invoicing to customers. We record a receivable when we have an unconditional
right to receive future payments from customers, and we record unearned deferred revenue when we receive prepayments or upfront
payments for goods or services from our customers. The
following table presents accounts receivable and deferred revenues as of June 30, 2019 and December 31, 2018 (in thousands):
June 30, 2019 December 31,
Accounts receivable and unbilled revenue, net $ 1,784 $ 1,830
Deferred revenues 66 75 The
timing of revenue recognition, billings and cash collections results in billed accounts receivable, unbilled revenues (contract
assets), and customer advances and deposits or deferred revenue (contract liabilities) on the consolidated balance sheets. Generally,
billing occurs subsequent to revenue recognition, resulting in contract assets; which are generally classified as current. The
Company sometimes receives advances or deposits from its customers before revenue is recognized, which are reported as contract
liabilities and are generally classified as current. These assets and liabilities are reported on the consolidated balance sheet
on a contract-by-contract basis at the end of each reporting period. We
do not anticipate impairment of our contract asset related to license fee revenues, given the creditworthiness of our customers
whose invoices comprise the balance in that asset account. We will continue to monitor the timeliness of receipts from those customers,
however, to assess whether the contract asset has been impaired. The
allowance for doubtful accounts reflects our best estimate of probable losses inherent in the accounts receivable balance. We
determine the allowance based on known troubled accounts, historical experience, and other currently available evidence. Our allowance
for doubtful accounts was approximately $19,000 and $149,000 as of June 30, 2019 and December 31, 2018, respectively. Payment
terms and conditions vary by the type of contract; however, payments generally occur 30-60 days after invoicing for license fees
and sensor modules to our resellers and distributors. Where revenue recognition timing differs from invoice timing, we have determined
that our contracts do not include a significant financing component. Our intent is to provide our customers with consistent invoicing
terms for the convenience of our customers, not to receive financing from our customers.</t>
  </si>
  <si>
    <t>Costs to Obtain Contracts</t>
  </si>
  <si>
    <t>Costs
to Obtain Contracts: We
record the incremental costs of obtaining a contract with a customer as an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t>
  </si>
  <si>
    <t>Product Warranty</t>
  </si>
  <si>
    <t>Product
Warranty The
following table summarizes the activity related to the product warranty liability (in thousands):
June
30, December 31,
Balance at beginning of period $ 17 $ 35
Provisions for warranty issued (6 ) (18 )
Balance at end of period $ 11 $ 17 The
Company accrues for warranty costs as part of its cost of sales of sensor modules based on estimated costs. The Company's
products are generally covered by a warranty for a period of 12 to 36 months from the customer receipt of the product.</t>
  </si>
  <si>
    <t>Deferred Revenues</t>
  </si>
  <si>
    <t>Deferred
Revenues Deferred
revenues consist primarily of prepayments for license fees, and other products or services for which we have been paid in advance,
and earn the revenue when we transfer control of the product or service. Deferred revenues may also include upfront payments for
consulting services to be performed in the future, such as non-recurring engineering services. We
defer license fees until we have met all accounting requirements for revenue recognition, which is when a license is made available
to a customer and that customer has a right to use the license. Engineering development fee revenues are deferred until engineering
services have been completed and accepted by our customers. We defer AirBar and sensor modules revenues until distributors sell
the products to their end customers. The
following table presents our deferred revenues (in thousands):
June 30, December 31,
Deferred License revenues $ 28 $ -
Deferred AirBar revenues 10 59
Deferred sensor modules revenues 12 16
Deferred NRE revenues 16 -
$ 66 $ 75 During
the three and six months ended June 30, 2019, the Company recognized revenues of approximately $40,000 and $75,000 respectively
related to contract liabilities outstanding at the beginning of the year.</t>
  </si>
  <si>
    <t>Advertising</t>
  </si>
  <si>
    <t xml:space="preserve">Advertising Advertising
costs are expensed as incurred. Advertising costs for the three and six months ended June 30, 2019 amounted to approximately $29,000
and $48,000, respectively. Advertising costs for the three and six months ended June 30, 2018 amounted to approximately $27,000
and $70,000 respectively. </t>
  </si>
  <si>
    <t>Research and Development</t>
  </si>
  <si>
    <t>Research
and Development Research
and development ("R&amp;D") costs are expensed as incurred. R&amp;D costs consist primarily of personnel related costs
in addition to external consultancy costs such as testing, certifying and measurements.</t>
  </si>
  <si>
    <t>Stock-Based Compensation Expense</t>
  </si>
  <si>
    <t>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When
determining stock-based compensation expense involving options and warrants, we determine the estimated fair value of options
and warrants using the Black-Scholes option pricing model.</t>
  </si>
  <si>
    <t>Noncontrolling
Interests The
Company recognizes noncontrolling interests as equity in the condensed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densed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densed consolidated statement of stockholders' equity, if presented, or in the notes to
condensed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t>
  </si>
  <si>
    <t>Income taxes</t>
  </si>
  <si>
    <t>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June 30, 2019 and December 31,
2018.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June 30, 2019 and December 31, 2018, we had no unrecognized tax benefits.</t>
  </si>
  <si>
    <t>Net
Loss per Share Net
loss per share amounts has been computed based on the weighted average number of shares of common stock outstanding during the
three and six months ended June 30, 2019 and 2018.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e three and six months ended June 30, 2019 and 2018 exclude the potential common stock equivalents,
as the effect would be anti-dilutive (see Note 8).</t>
  </si>
  <si>
    <t>Other Comprehensive Income (Loss)</t>
  </si>
  <si>
    <t>Other
Comprehensive Income (Loss) Our
other comprehensive income (loss) includes foreign currency translation gains and losses. The cumulative amount of translation
gains and losses are reflected as a separate component of stockholders' equity in the condensed consolidated balance sheets.</t>
  </si>
  <si>
    <t>Cash Flow Information</t>
  </si>
  <si>
    <t xml:space="preserve">Cash
Flow Information Cash
flows in foreign currencies have been converted to U.S. Dollars at an approximate weighted-average exchange rate for the respective
reporting periods. The weighted-average exchange rate for the condensed consolidated statements of operations was as follows:
Six months ended
2019 2018
Swedish Krona 9.31 8.38
Japanese Yen 110.03 108.71
South Korean Won 1,146.39 1,074.69
Taiwan Dollar 30.97 29.52 Exchange rate for the condensed consolidated
balance sheets was as follows:
As of
June 30, December 31,
2019 2018
Swedish Krona 9.28 8.87
Japanese Yen 107.90 109.69
South Korean Won 1,156.43 1,113.63
Taiwan Dollar 30.97 30.61 </t>
  </si>
  <si>
    <t>Fair Value of Financial Instruments</t>
  </si>
  <si>
    <t>Fair
Value of Financial Instruments We disclose the estimated
fair values for all financial instruments for which it is practicable to estimate fair value. Financial instruments including cash,
accounts receivable, accounts payable and accrued expenses are deemed to approximate fair value due to their short maturities.</t>
  </si>
  <si>
    <t>New Accounting Pronouncements</t>
  </si>
  <si>
    <t>New
Accounting Pronouncements In
February 2016, the FASB issued ASU No. 2016-02, “ Leases (Topic 842) The
effective date of the new lease standard (ASC 842) was January 1, 2019, and we adopted the new standard on that date. We used
the modified retrospective approach, which allowed us to make our transition adjustments at January 1, 2019. We elected the optional
transition method, which allows us to continue to use disclosures required by ASC 840, the prior standard, during 2019. As permitted
by the transition method, we did not reassess existing leases. We currently have a limited
number of leased finance assets, all of which have been classified as finance leases under the new lease standard. We maintain
a lease inventory for those leased assets; which are currently reported on our condensed consolidated balance sheets and we continue
to report them on our condensed consolidated balance sheets under the new standard. We have reported two material operating leases
(for the Kungsbacka manufacturing facility and the Stockholm corporate offices) on our condensed consolidated balance sheets beginning
January 1, 2019, which resulted in recording operating lease right-of-use assets and operating lease obligations of approximately
$0.9 million. We determined that no adjustment to equity was necessary related to implementation of the new lease standard. Because
of the small number of assets we lease, we did not need to make systems changes to comply with the new standard. We continue to
track leased assets outside of our accounting systems. We implemented additional process controls effective January 1, 2019 to
ensure that we properly evaluate our contracts to determine whether they may contain leased assets. We assessed the impact of
the new lease accounting standard on our consolidated financial statements to facilitate our adoption of the new standard on January
1, 2019. We have not noted (nor do we expect to see) material changes in financial ratios, leasing practices, or tax reporting;
however, we will continue to address impacts to our business. In June 2016, the FASB
issued ASU No. 2016-13, “ Financial Instruments-Credit Losses (Topic 326)-Measurement of Credit Losses on Financial Instruments Codification Improvements to Topic 326, Financial Instruments—Credit
Losses, Topic 815, Derivatives and Hedging, and Topic 825, Financial Instruments Financial Instruments—Credit Losses (Topic 326) Codification Improvements to Topic 326, Financial Instruments – Credit Losses In
July 2018, the FASB issued ASU No. 2018-09, “ Codification Improvements (Topic 740, among others) Income Taxes (Topic 740) We
were required to recognize the effect of the tax law changes in the period of enactment. Because we have negative accumulated
foreign earnings, we are not subject to the one-time repatriation tax. We have re-measured our U.S. deferred tax assets and liabilities,
which resulted in a reduction of our net deferred tax assets with a corresponding adjustment to our valuation allowance. As a
result, no tax expense is recorded related to the enactment of the Tax Act. We consider the accounting of deferred tax re-measurement
and one-time transition tax calculation to be complete.</t>
  </si>
  <si>
    <t>Summary of Significant Accounting Policies (Tables)</t>
  </si>
  <si>
    <t>Schedule of inventory</t>
  </si>
  <si>
    <t xml:space="preserve">June 30, December 31,
2019 2018
Raw materials $ 379 $ 246
Work-in-process 201 220
Finished goods 586 753
Ending inventory $ 1,166 $ 1,219 </t>
  </si>
  <si>
    <t>Schedule of estimated useful lives of property and equipment</t>
  </si>
  <si>
    <t xml:space="preserve">Computer
equipment 3
years
Furniture and fixtures 5
years
Equipment 7
years </t>
  </si>
  <si>
    <t>Schedule of disaggregated revenues</t>
  </si>
  <si>
    <t>Three
months ended Three
months ended
Amount Percentage Amount Percentage
Net license revenues from
automotive $ 440 26 % $ 385 21 %
Net license revenues from consumer electronics 1,027 60 % 1,376 73 %
Net revenues from sensor modules 223 13 % 85 4 %
Net revenues from non-recurring engineering 20 1 % 30 2 %
$ 1,710 100 % $ 1,876 100 %
Six
months ended Six
months ended
Amount Percentage Amount Percentage
Net license revenues from automotive $ 936 25 % $ 904 21 %
Net license revenues from consumer electronics 2,473 67 % 3,180 75 %
Net revenues from sensor modules 273 7 % 137 3 %
Net revenues from non-recurring engineering 40 1 % 30 1 %
$ 3,722 100 % $ 4,251 100 %</t>
  </si>
  <si>
    <t>Schedule of prepayments or upfront payments for goods or services from our customers</t>
  </si>
  <si>
    <t xml:space="preserve">June 30, 2019 December 31,
Accounts receivable and unbilled
revenue $ 1,784 $ 1,830
Deferred revenues 66 75 </t>
  </si>
  <si>
    <t>Schedule of activity related to the product warranty liability</t>
  </si>
  <si>
    <t xml:space="preserve">June
30, December 31,
Balance at beginning of period $ 17 $ 35
Provisions for warranty issued (6 ) (18 )
Balance at end of period $ 11 $ 17 </t>
  </si>
  <si>
    <t>Schedule of deferred revenues</t>
  </si>
  <si>
    <t xml:space="preserve">June 30, December 31,
Deferred License revenues $ 28 $ -
Deferred AirBar revenues 10 59
Deferred sensor modules revenues 12 16
Deferred NRE revenues 16 -
$ 66 $ 75 </t>
  </si>
  <si>
    <t>Schedule of weighted average exchange rate for the condensed consolidated statements of operations</t>
  </si>
  <si>
    <t xml:space="preserve">Six months ended
2019 2018
Swedish Krona 9.31 8.38
Japanese Yen 110.03 108.71
South Korean Won 1,146.39 1,074.69
Taiwan Dollar 30.97 29.52 </t>
  </si>
  <si>
    <t>Schedule of exchange rate for the consolidated balance sheets</t>
  </si>
  <si>
    <t xml:space="preserve">As of
June 30, December 31,
2019 2018
Swedish Krona 9.28 8.87
Japanese Yen 107.90 109.69
South Korean Won 1,156.43 1,113.63
Taiwan Dollar 30.97 30.61 </t>
  </si>
  <si>
    <t>Stock-Based Compensation (Tables)</t>
  </si>
  <si>
    <t>Schedule of stock-based compensation expense</t>
  </si>
  <si>
    <t xml:space="preserve">Three months ended Six months ended
2019 2018 2019 2018
Sales and marketing $ - $ (2 ) $ - $ 6
General and administrative - 19 - 23
Total stock-based compensation expense $ - $ 17 $ - $ 29 </t>
  </si>
  <si>
    <t>Schedule of the combined activity under all of the stock option plans</t>
  </si>
  <si>
    <t xml:space="preserve">Number
of Weighted
Outstanding at January 1,
2019 99,800 $ 34.55
Cancelled - -
Expired (44,300 ) 42.50
Outstanding at June 30, 2019 55,500 $ 28.20 </t>
  </si>
  <si>
    <t>Segment Information (Tables)</t>
  </si>
  <si>
    <t>Schedule of net revenues by geographic region</t>
  </si>
  <si>
    <t>Three months ended Three months ended
Amount Percentage Amount Percentage
United States $ 898 53 % 792 42 %
Japan 417 24 708 38
Germany 185 11 181 10
China 53 3 69 4
Taiwan (22 ) (1 ) 46 2
Singapore - - (1 ) -
United Arab Emirates - - 48 3
Canada 7 - - -
South Korea - - 23 1
Switzerland 40 2 - -
France 131 8 - -
Other 1 - 10 -
$ 1,710 100 % $ 1,876 100 %
Six months ended Six months ended
Amount Percentage Amount Percentage
United States $ 1,962 54 % 1,931 45 %
Japan 1,017 27 1,496 35
Germany 371 10 409 10
China 128 3 198 5
Taiwan 18 - 110 3
Singapore 2 - - -
United Arab Emirates - - 48 1
Canada 7 - - -
South Korea 4 - - -
Switzerland 57 2 - -
France 152 4 - -
Other 4 - 59 1
$ 3,722 100 % $ 4,251 100 %</t>
  </si>
  <si>
    <t>Schedule of long-lived assets by geographic region</t>
  </si>
  <si>
    <t>June 30, December 31, 2018
U.S. $ 4,789 $ 2,828
Sweden 6,451 10,308
Asia 106 106
Total $ 11,346 $ 13,242</t>
  </si>
  <si>
    <t>Leases (Tables)</t>
  </si>
  <si>
    <t>Schedule of components of lease expense</t>
  </si>
  <si>
    <t>Three Months Ended Six Months Ended
Operating lease cost (1) $ 153 $ 309
Finance lease cost:
Amortization of leased assets $ 157 $ 318
Interest on lease liabilities 8 18
Total finance lease cost $ 165 $ 336
(1) Includes
short term lease costs of $32,000 and $66,000 for the three and six months ended June 30, 2019, respectively.</t>
  </si>
  <si>
    <t>Schedule of supplemental cash flow information related to leases</t>
  </si>
  <si>
    <t>Three months ended Six months ended
2019 2019
Cash paid for amounts included in leases:
Operating cash flows from operating leases (67 ) (189 )
Operating cash flows from finance leases (8 ) (18 )
Financing cash flows from finance leases (135 ) (272 )
Right-of-use assets obtained in exchange for lease obligations:
Operating leases - -
Finance leases - -</t>
  </si>
  <si>
    <t>Schedule of supplemental balance sheet information</t>
  </si>
  <si>
    <t xml:space="preserve">June
30,
Operating leases
Operating lease right-of-use
assets $ 728
Current portion of operating lease obligations $ 427
Operating lease liabilities, net of current
portion 266
Total operating lease liabilities $ 693
Finance leases
Property and equipment, at cost $ 3,368
Accumulated depreciation (1,650 )
Property and equipment, net $ 1,718
Current portion of finance lease obligations $ 547
Finance lease obligations, net of current portion 807
Total finance lease liabilities $ 1,354
Six
months Ended
Weighted Average Remaining Lease Term
Operating leases 1.6 years
Finance leases 2.0 years
Weighted Average Discount Rate
Operating
leases (2) 5 %
Finance leases 3 %
(2) Upon adoption of the new lease standard, discount
rates used for existing leases were established at January 1, 2019. </t>
  </si>
  <si>
    <t>Schedule of future minimum payments under non-cancellable operating lease commitments</t>
  </si>
  <si>
    <t xml:space="preserve">Years ending December 31, Total
2019 (remaining months) $ 207
2020 457
2021 60
724
Less imputed interest (31 )
Total lease liabilities 693
Less current portion (427 )
$ 266 </t>
  </si>
  <si>
    <t>Schedule of minimum future rentals on the non-cancelable finance leases</t>
  </si>
  <si>
    <t xml:space="preserve">Year ending December 31, Total
2019 (remaining months) $ 286
2020 589
2021 479
2022 37
Total minimum payments required: 1,391
Less amount representing interest: (37 )
Present value of net minimum lease payments: 1,354
Less current portion (547 )
$ 807 </t>
  </si>
  <si>
    <t>Schedule of minimum future lease payments under capital and operating lease obligations</t>
  </si>
  <si>
    <t xml:space="preserve">Year ending December 31, Capital Operating
2019 $ 602 $ 457
2020 616 89
2021 502 3
2022 39 -
Total minimum payments required 1,759 $ 549
Less amount representing interest (56 )
Present value of net minimum lease payments 1,703
Less current portion (570 )
$
1,133 </t>
  </si>
  <si>
    <t>Net Loss Per Share (Tables)</t>
  </si>
  <si>
    <t>Schedule of basic and diluted for net loss per share</t>
  </si>
  <si>
    <t xml:space="preserve">(in thousands, except per share amounts) Three months ended
2019 2018
BASIC AND DILUTED
Weighted average number of common shares outstanding 8,801 5,859
Net loss attributable to Neonode Inc. $ (1,264 ) $ (964 )
Net loss per share - basic and diluted $ (0.14 ) $ (0.16 )
(in thousands, except per share amounts) Six months ended
2019 2018
BASIC AND DILUTED
Weighted average number of common shares outstanding 8,800 5,859
Net loss attributable to Neonode Inc. $ (1,837 ) $ (1,657 )
Net loss per share - basic and diluted $ (0.21 ) $ (0.28 ) </t>
  </si>
  <si>
    <t>Interim Period Reporting (Details) - USD ($) $ in Thousands</t>
  </si>
  <si>
    <t>1 Months Ended</t>
  </si>
  <si>
    <t>Mar. 31, 2017</t>
  </si>
  <si>
    <t>Interim Period Reporting (Textual)</t>
  </si>
  <si>
    <t>Shelf registration common stock offering price</t>
  </si>
  <si>
    <t>Shelf registration statement expiration date</t>
  </si>
  <si>
    <t>Mar. 24,
		2020</t>
  </si>
  <si>
    <t>Summary of Significant Accounting Policies (Details) - USD ($) $ in Thousands</t>
  </si>
  <si>
    <t>Raw materials</t>
  </si>
  <si>
    <t>Work-in-process</t>
  </si>
  <si>
    <t>Finished goods</t>
  </si>
  <si>
    <t>Ending inventory</t>
  </si>
  <si>
    <t>Summary of Significant Accounting Policies (Details 1)</t>
  </si>
  <si>
    <t>Computer Equipment [Member]</t>
  </si>
  <si>
    <t>Estimated useful lives of property and equipment</t>
  </si>
  <si>
    <t>Estimated useful lives</t>
  </si>
  <si>
    <t>3 years</t>
  </si>
  <si>
    <t>Furniture and Fixtures [Member]</t>
  </si>
  <si>
    <t>5 years</t>
  </si>
  <si>
    <t>Equipment [Member]</t>
  </si>
  <si>
    <t>7 years</t>
  </si>
  <si>
    <t>Summary of Significant Accounting Policies (Details 2) - USD ($) $ in Thousands</t>
  </si>
  <si>
    <t>Property, Plant and Equipment [Line Items]</t>
  </si>
  <si>
    <t>Net license revenues</t>
  </si>
  <si>
    <t>Percentage of net license revenues</t>
  </si>
  <si>
    <t>100.00%</t>
  </si>
  <si>
    <t>Net revenues</t>
  </si>
  <si>
    <t>Automotive [Member]</t>
  </si>
  <si>
    <t>26.00%</t>
  </si>
  <si>
    <t>21.00%</t>
  </si>
  <si>
    <t>25.00%</t>
  </si>
  <si>
    <t>Consumer electronics [Member]</t>
  </si>
  <si>
    <t>60.00%</t>
  </si>
  <si>
    <t>73.00%</t>
  </si>
  <si>
    <t>67.00%</t>
  </si>
  <si>
    <t>75.00%</t>
  </si>
  <si>
    <t>Sensor Modules [Member]</t>
  </si>
  <si>
    <t>13.00%</t>
  </si>
  <si>
    <t>4.00%</t>
  </si>
  <si>
    <t>7.00%</t>
  </si>
  <si>
    <t>3.00%</t>
  </si>
  <si>
    <t>Non Recurring Engineering [Member]</t>
  </si>
  <si>
    <t>1.00%</t>
  </si>
  <si>
    <t>2.00%</t>
  </si>
  <si>
    <t>Summary of Significant Accounting Policies (Details 3) - USD ($) $ in Thousands</t>
  </si>
  <si>
    <t>Summary of Significant Accounting Policies (Details 4) - USD ($) $ in Thousands</t>
  </si>
  <si>
    <t>12 Months Ended</t>
  </si>
  <si>
    <t>Balance at beginning of period</t>
  </si>
  <si>
    <t>Provisions for warranty issued</t>
  </si>
  <si>
    <t>Balance at end of period</t>
  </si>
  <si>
    <t>Summary of Significant Accounting Policies (Details 5) - USD ($) $ in Thousands</t>
  </si>
  <si>
    <t>Summary of Significant Accounting Policies [Line Items]</t>
  </si>
  <si>
    <t>Deferred License revenues [Member]</t>
  </si>
  <si>
    <t>Deferred AirBar revenues [Member]</t>
  </si>
  <si>
    <t>Deferred sensor modules revenues [Member]</t>
  </si>
  <si>
    <t>Deferred NRE revenues [Member]</t>
  </si>
  <si>
    <t>Summary of Significant Accounting Policies (Details 6)</t>
  </si>
  <si>
    <t>Swedish Krona [Member]</t>
  </si>
  <si>
    <t>Weighted-average exchange rate for the condensed consolidated statements of operations</t>
  </si>
  <si>
    <t>Weighted-average exchange rate for statements of operations</t>
  </si>
  <si>
    <t>Japanese Yen [Member]</t>
  </si>
  <si>
    <t>South Korean Won [Member]</t>
  </si>
  <si>
    <t>Taiwan Dollar [Member]</t>
  </si>
  <si>
    <t>Summary of Significant Accounting Policies (Details 7)</t>
  </si>
  <si>
    <t>Exchange rate for the consolidated balance sheets</t>
  </si>
  <si>
    <t>Exchange rate</t>
  </si>
  <si>
    <t>Summary of Significant Accounting Policies (Details Textual) $ in Thousands</t>
  </si>
  <si>
    <t>Jun. 30, 2019USD ($)</t>
  </si>
  <si>
    <t>Mar. 31, 2019USD ($)</t>
  </si>
  <si>
    <t>Dec. 31, 2018USD ($)</t>
  </si>
  <si>
    <t>Sep. 30, 2018USD ($)</t>
  </si>
  <si>
    <t>Jun. 30, 2018USD ($)</t>
  </si>
  <si>
    <t>Mar. 31, 2018USD ($)</t>
  </si>
  <si>
    <t>Jun. 30, 2019USD ($)Customers</t>
  </si>
  <si>
    <t>Dec. 31, 2018USD ($)Customers</t>
  </si>
  <si>
    <t>Summary of Significant Accounting Policies (Textual)</t>
  </si>
  <si>
    <t>Basic deposit coverage limits per owner and customer</t>
  </si>
  <si>
    <t>Allowance for doubtful accounts</t>
  </si>
  <si>
    <t>Costs capitalized in projects in process</t>
  </si>
  <si>
    <t>Foreign currency transactions, general and administrative expenses</t>
  </si>
  <si>
    <t>Equity ownership percentage</t>
  </si>
  <si>
    <t>50.00%</t>
  </si>
  <si>
    <t>Advertising costs</t>
  </si>
  <si>
    <t>Noncontrolling interest, description</t>
  </si>
  <si>
    <t>We consolidate subsidiaries in which we hold, directly or indirectly, more than 50% of the voting rights, and variable interest entities (“VIEs”) in which Neonode is the primary beneficiary.</t>
  </si>
  <si>
    <t>Corporate income tax rate, description</t>
  </si>
  <si>
    <t>The corporate income tax rate from 35% to 21% effective January 1, 2018, among other changes.</t>
  </si>
  <si>
    <t>Sales returns of revenue reconciliation</t>
  </si>
  <si>
    <t>Recognized of Revenues</t>
  </si>
  <si>
    <t>Accounts Receivable [Member]</t>
  </si>
  <si>
    <t>Number of customer | Customers</t>
  </si>
  <si>
    <t>Concentration risk, percentage</t>
  </si>
  <si>
    <t>70.00%</t>
  </si>
  <si>
    <t>Sales Revenue, Net [Member]</t>
  </si>
  <si>
    <t>10.00%</t>
  </si>
  <si>
    <t>Sales Revenue, Net [Member] | Hewlett Packard [Member]</t>
  </si>
  <si>
    <t>45.00%</t>
  </si>
  <si>
    <t>29.00%</t>
  </si>
  <si>
    <t>41.00%</t>
  </si>
  <si>
    <t>34.00%</t>
  </si>
  <si>
    <t>Sales Revenue, Net [Member] | Epson [Member]</t>
  </si>
  <si>
    <t>11.00%</t>
  </si>
  <si>
    <t>14.00%</t>
  </si>
  <si>
    <t>Sales Revenue, Net [Member] | Alpine [Member]</t>
  </si>
  <si>
    <t>12.00%</t>
  </si>
  <si>
    <t>Sales Revenue, Net [Member] | Bosch [Member]</t>
  </si>
  <si>
    <t>Sales Revenue, Net [Member] | Amazon [Member]</t>
  </si>
  <si>
    <t>Sales Revenue, Net [Member] | Canon [Member]</t>
  </si>
  <si>
    <t>15.00%</t>
  </si>
  <si>
    <t>Maximum [Member]</t>
  </si>
  <si>
    <t>Warrant term</t>
  </si>
  <si>
    <t>36 months</t>
  </si>
  <si>
    <t>Minimum [Member]</t>
  </si>
  <si>
    <t>20.00%</t>
  </si>
  <si>
    <t>12 months</t>
  </si>
  <si>
    <t>SWEDEN [Member] | Euro [Member]</t>
  </si>
  <si>
    <t>SWEDEN [Member] | Yen [Member]</t>
  </si>
  <si>
    <t>KOREA [Member] | Won [Member]</t>
  </si>
  <si>
    <t>Taiwan [Member] | Taiwan, New Dollars [Member]</t>
  </si>
  <si>
    <t>SWEDEN [Member]</t>
  </si>
  <si>
    <t>Noncontrolling interest owned by Pronode Technologies AB</t>
  </si>
  <si>
    <t>51.00%</t>
  </si>
  <si>
    <t>Noncontrolling interest owned by Propoint AB</t>
  </si>
  <si>
    <t>49.00%</t>
  </si>
  <si>
    <t>Stockholders' Equity (Details) - shares</t>
  </si>
  <si>
    <t>Jun. 11, 2019</t>
  </si>
  <si>
    <t>Apr. 10, 2019</t>
  </si>
  <si>
    <t>Sep. 27, 2018</t>
  </si>
  <si>
    <t>Stockholders' Equity (Textual)</t>
  </si>
  <si>
    <t>Warrants to purchase common stock outstanding</t>
  </si>
  <si>
    <t>Preferred stock, shares converted</t>
  </si>
  <si>
    <t>Incorporation to increase of authorized shares</t>
  </si>
  <si>
    <t>Description of implemented a conversion of all outstanding shares</t>
  </si>
  <si>
    <t>The Company implemented a conversion of all outstanding shares of Series B Preferred Stock into shares of common stock. Each share of Series B Preferred Stock was automatically converted into 132.07 shares of common stock. No fractional shares were issued. In lieu of any fractional shares, the resulting number of shares of common stock was rounded up to the nearest whole number. Accordingly, 10,577 shares of common stock were issued as a result of the conversion.</t>
  </si>
  <si>
    <t>Stock-Based Compensation (Details) - USD ($) $ in Thousands</t>
  </si>
  <si>
    <t>Summary of stock-based compensation expense</t>
  </si>
  <si>
    <t>Total stock-based compensation expense</t>
  </si>
  <si>
    <t>Sales and marketing [Member]</t>
  </si>
  <si>
    <t>General and administrative [Member]</t>
  </si>
  <si>
    <t>Stock-Based Compensation (Details 1) - Stock Options [Member]</t>
  </si>
  <si>
    <t>Jun. 30, 2019$ / sharesshares</t>
  </si>
  <si>
    <t>Summary of all stock option plans</t>
  </si>
  <si>
    <t>Number of Options Outstanding, Beginning Balance | shares</t>
  </si>
  <si>
    <t>Number of Options Outstanding, Cancelled | shares</t>
  </si>
  <si>
    <t>Number of Options Outstanding, Expired | shares</t>
  </si>
  <si>
    <t>Number of Options Outstanding, Ending Balance | shares</t>
  </si>
  <si>
    <t>Weighted Average Exercise Price, Outstanding, Beginning Balance | $ / shares</t>
  </si>
  <si>
    <t>Weighted Average Exercise Price, Cancelled | $ / shares</t>
  </si>
  <si>
    <t>Weighted Average Exercise Price, Expired | $ / shares</t>
  </si>
  <si>
    <t>Weighted Average Exercise Price, Outstanding, Ending Balance | $ / shares</t>
  </si>
  <si>
    <t>Stock-Based Compensation (Details Textual) - Stock Option [Member] - USD ($) $ in Thousands</t>
  </si>
  <si>
    <t>Stock-Based Compensation (Textual)</t>
  </si>
  <si>
    <t>Number of options outstanding</t>
  </si>
  <si>
    <t>Options outstanding, vested and expected to vest, aggregate intrinsic value</t>
  </si>
  <si>
    <t>Share-based compensation expense</t>
  </si>
  <si>
    <t>Term of stock options description</t>
  </si>
  <si>
    <t>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t>
  </si>
  <si>
    <t>Commitments and Contingencies (Details) - USD ($) $ in Thousands</t>
  </si>
  <si>
    <t>Dec. 04, 2014</t>
  </si>
  <si>
    <t>Apr. 25, 2013</t>
  </si>
  <si>
    <t>Commitments and Contingencies (Textual)</t>
  </si>
  <si>
    <t>Non-recurring engineering development costs contributed to TI</t>
  </si>
  <si>
    <t>Non-recurring engineering costs, description</t>
  </si>
  <si>
    <t>Under the terms of the NN1003 Agreement, we also will reimburse ST Microelectronics a non-recurring engineering fee of $5.00 per each of the first 10,000 units sold. As of June 30, 2019, we had reimbursed for 1,832 units under the NN1003 Agreement.</t>
  </si>
  <si>
    <t>Under the terms of the NN1002 Agreement, we agreed to pay TI $500,000 of non-recurring engineering costs at the rate of $0.25 per ASIC for each of the first 2 million ASICs sold. As of June 30, 2019, we had made no payments to TI under the NN1002 Agreement.</t>
  </si>
  <si>
    <t>We paid a total of $835,000 of the non-recurring.</t>
  </si>
  <si>
    <t>Segment Information (Details) - USD ($) $ in Thousands</t>
  </si>
  <si>
    <t>Summary of net revenues by geographic region</t>
  </si>
  <si>
    <t>Revenues percentage</t>
  </si>
  <si>
    <t>United States [Member]</t>
  </si>
  <si>
    <t>53.00%</t>
  </si>
  <si>
    <t>42.00%</t>
  </si>
  <si>
    <t>54.00%</t>
  </si>
  <si>
    <t>Japan [Member]</t>
  </si>
  <si>
    <t>24.00%</t>
  </si>
  <si>
    <t>38.00%</t>
  </si>
  <si>
    <t>27.00%</t>
  </si>
  <si>
    <t>35.00%</t>
  </si>
  <si>
    <t>Germany [Member]</t>
  </si>
  <si>
    <t>China [Member]</t>
  </si>
  <si>
    <t>5.00%</t>
  </si>
  <si>
    <t>Taiwan [Member]</t>
  </si>
  <si>
    <t>(1.00%)</t>
  </si>
  <si>
    <t>Singapore [Member]</t>
  </si>
  <si>
    <t>United Arab Emirates [Member]</t>
  </si>
  <si>
    <t>Canada [Member]</t>
  </si>
  <si>
    <t>South Korea [Member]</t>
  </si>
  <si>
    <t>0.00%</t>
  </si>
  <si>
    <t>Switzerland [Member]</t>
  </si>
  <si>
    <t>France [Member]</t>
  </si>
  <si>
    <t>8.00%</t>
  </si>
  <si>
    <t>Other [Member]</t>
  </si>
  <si>
    <t>Segment Information (Details 1) - USD ($) $ in Thousands</t>
  </si>
  <si>
    <t>Revenues from External Customers and Long-Lived Assets [Line Items]</t>
  </si>
  <si>
    <t>Long-lived assets</t>
  </si>
  <si>
    <t>Sweden [Member]</t>
  </si>
  <si>
    <t>U.S. [Member]</t>
  </si>
  <si>
    <t>Asia [Member]</t>
  </si>
  <si>
    <t>Leases (Details) - USD ($) $ in Thousands</t>
  </si>
  <si>
    <t>Operating lease cost</t>
  </si>
  <si>
    <t>[1],[2]</t>
  </si>
  <si>
    <t>Finance lease cost:</t>
  </si>
  <si>
    <t>Amortization of leased assets</t>
  </si>
  <si>
    <t>Interest on lease liabilities</t>
  </si>
  <si>
    <t>Total finance lease cost</t>
  </si>
  <si>
    <t>[1]</t>
  </si>
  <si>
    <t>Includes short term lease costs of $13,000 and $29,000 for the three and six months ended June 30, 2019</t>
  </si>
  <si>
    <t>[2]</t>
  </si>
  <si>
    <t>Includes short term lease costs of $32,000 and $66,000 for the three and six months ended June 30, 2019, respectively.</t>
  </si>
  <si>
    <t>Leases (Details 1) - USD ($) $ in Thousands</t>
  </si>
  <si>
    <t>Cash paid for amounts included in leas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Details 2) - USD ($) $ in Thousands</t>
  </si>
  <si>
    <t>Total operating lease liabilities</t>
  </si>
  <si>
    <t>Lease [Member]</t>
  </si>
  <si>
    <t>Operating lease liabilities, net of current portion</t>
  </si>
  <si>
    <t>Property and equipment, at cost</t>
  </si>
  <si>
    <t>Accumulated depreciation</t>
  </si>
  <si>
    <t>Total finance lease liabilities</t>
  </si>
  <si>
    <t>Leases (Details 3)</t>
  </si>
  <si>
    <t>Weighted Average Remaining Lease Term</t>
  </si>
  <si>
    <t>1 year 7 months 6 days</t>
  </si>
  <si>
    <t>2 years</t>
  </si>
  <si>
    <t>Weighted Average Discount Rate</t>
  </si>
  <si>
    <t>Upon adoption of the new lease standard, discount rates used for existing leases were established at January 1, 2019</t>
  </si>
  <si>
    <t>Leases (Details 4) $ in Thousands</t>
  </si>
  <si>
    <t>Total lease liabilities</t>
  </si>
  <si>
    <t>Operating Lease [Member]</t>
  </si>
  <si>
    <t>2019 (remaining months)</t>
  </si>
  <si>
    <t>2020</t>
  </si>
  <si>
    <t>2021</t>
  </si>
  <si>
    <t>Less imputed interest</t>
  </si>
  <si>
    <t>Less current portion</t>
  </si>
  <si>
    <t>Leases (Details 5) - USD ($) $ in Thousands</t>
  </si>
  <si>
    <t>Financial Lease [Member]</t>
  </si>
  <si>
    <t>2022</t>
  </si>
  <si>
    <t>Total minimum payments required:</t>
  </si>
  <si>
    <t>Less amount representing interest:</t>
  </si>
  <si>
    <t>Present value of net minimum lease payments:</t>
  </si>
  <si>
    <t>Leases (Details 6) - USD ($) $ in Thousands</t>
  </si>
  <si>
    <t>Capital Lease Obligations [Member]</t>
  </si>
  <si>
    <t>Less amount representing interest</t>
  </si>
  <si>
    <t>Leases (Details Textual) - USD ($) $ in Thousands</t>
  </si>
  <si>
    <t>Leases (Textual)</t>
  </si>
  <si>
    <t>Operating lease, description</t>
  </si>
  <si>
    <t>Our leases have remaining lease terms of one year to three years, and our two primary operating leases include options to extend the leases for one to three years; those operating leases also include options to terminate the leases within one year.</t>
  </si>
  <si>
    <t>Extended, description</t>
  </si>
  <si>
    <t>Our corporate office lease is automatically renewed at a cost increase of 2% on a yearly basis, unless we provide written notice six months prior to expiration date.</t>
  </si>
  <si>
    <t>Short term lease costs</t>
  </si>
  <si>
    <t>Net Loss Per Share (Details) - USD ($) $ / shares in Units, $ in Thousands</t>
  </si>
  <si>
    <t>BASIC AND DILUTED</t>
  </si>
  <si>
    <t>Weighted average number of common shares outstanding</t>
  </si>
  <si>
    <t>Net loss per share - basic and diluted</t>
  </si>
  <si>
    <t>Net Loss Per Share (Details Textual) - shares</t>
  </si>
  <si>
    <t>Warrant [Member]</t>
  </si>
  <si>
    <t>Net Loss Per Share (Textual)</t>
  </si>
  <si>
    <t>Antidilutive securities excluded from computation of earnings per share</t>
  </si>
  <si>
    <t>Convertible Preferred Stock [Member]</t>
  </si>
  <si>
    <t>Equity Optio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8811154</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09</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78</v>
      </c>
    </row>
    <row r="4" spans="1:2">
      <c r="A4" s="4" t="s">
        <v>203</v>
      </c>
      <c r="B4" s="4" t="s">
        <v>204</v>
      </c>
    </row>
    <row r="5" spans="1:2">
      <c r="A5" s="4" t="s">
        <v>205</v>
      </c>
      <c r="B5" s="4" t="s">
        <v>206</v>
      </c>
    </row>
    <row r="6" spans="1:2">
      <c r="A6" s="4" t="s">
        <v>39</v>
      </c>
      <c r="B6" s="4" t="s">
        <v>207</v>
      </c>
    </row>
    <row r="7" spans="1:2">
      <c r="A7" s="4" t="s">
        <v>208</v>
      </c>
      <c r="B7" s="4" t="s">
        <v>209</v>
      </c>
    </row>
    <row r="8" spans="1:2">
      <c r="A8" s="4" t="s">
        <v>210</v>
      </c>
      <c r="B8" s="4" t="s">
        <v>211</v>
      </c>
    </row>
    <row r="9" spans="1:2">
      <c r="A9" s="4" t="s">
        <v>41</v>
      </c>
      <c r="B9" s="4" t="s">
        <v>212</v>
      </c>
    </row>
    <row r="10" spans="1:2">
      <c r="A10" s="4" t="s">
        <v>43</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row r="25" spans="1:2">
      <c r="A25" s="4" t="s">
        <v>242</v>
      </c>
      <c r="B25" s="4" t="s">
        <v>243</v>
      </c>
    </row>
    <row r="26" spans="1:2">
      <c r="A26" s="4" t="s">
        <v>126</v>
      </c>
      <c r="B26" s="4" t="s">
        <v>244</v>
      </c>
    </row>
    <row r="27" spans="1:2">
      <c r="A27" s="4" t="s">
        <v>245</v>
      </c>
      <c r="B27" s="4" t="s">
        <v>246</v>
      </c>
    </row>
    <row r="28" spans="1:2">
      <c r="A28" s="4" t="s">
        <v>197</v>
      </c>
      <c r="B28" s="4" t="s">
        <v>247</v>
      </c>
    </row>
    <row r="29" spans="1:2">
      <c r="A29" s="4" t="s">
        <v>248</v>
      </c>
      <c r="B29" s="4" t="s">
        <v>249</v>
      </c>
    </row>
    <row r="30" spans="1:2">
      <c r="A30" s="4" t="s">
        <v>250</v>
      </c>
      <c r="B30" s="4" t="s">
        <v>251</v>
      </c>
    </row>
    <row r="31" spans="1:2">
      <c r="A31" s="4" t="s">
        <v>252</v>
      </c>
      <c r="B31" s="4" t="s">
        <v>253</v>
      </c>
    </row>
    <row r="32" spans="1:2">
      <c r="A32" s="4" t="s">
        <v>254</v>
      </c>
      <c r="B32"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18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638</v>
      </c>
      <c r="C3" s="6" t="n">
        <v>6555</v>
      </c>
    </row>
    <row r="4" spans="1:3">
      <c r="A4" s="4" t="s">
        <v>40</v>
      </c>
      <c r="B4" s="5" t="n">
        <v>1784</v>
      </c>
      <c r="C4" s="5" t="n">
        <v>1830</v>
      </c>
    </row>
    <row r="5" spans="1:3">
      <c r="A5" s="4" t="s">
        <v>41</v>
      </c>
      <c r="B5" s="5" t="n">
        <v>8</v>
      </c>
      <c r="C5" s="4" t="s">
        <v>42</v>
      </c>
    </row>
    <row r="6" spans="1:3">
      <c r="A6" s="4" t="s">
        <v>43</v>
      </c>
      <c r="B6" s="5" t="n">
        <v>1166</v>
      </c>
      <c r="C6" s="5" t="n">
        <v>1219</v>
      </c>
    </row>
    <row r="7" spans="1:3">
      <c r="A7" s="4" t="s">
        <v>44</v>
      </c>
      <c r="B7" s="5" t="n">
        <v>762</v>
      </c>
      <c r="C7" s="5" t="n">
        <v>890</v>
      </c>
    </row>
    <row r="8" spans="1:3">
      <c r="A8" s="4" t="s">
        <v>45</v>
      </c>
      <c r="B8" s="5" t="n">
        <v>8358</v>
      </c>
      <c r="C8" s="5" t="n">
        <v>10494</v>
      </c>
    </row>
    <row r="9" spans="1:3">
      <c r="A9" s="4" t="s">
        <v>46</v>
      </c>
      <c r="B9" s="5" t="n">
        <v>3</v>
      </c>
      <c r="C9" s="5" t="n">
        <v>3</v>
      </c>
    </row>
    <row r="10" spans="1:3">
      <c r="A10" s="4" t="s">
        <v>47</v>
      </c>
      <c r="B10" s="5" t="n">
        <v>2011</v>
      </c>
      <c r="C10" s="5" t="n">
        <v>2484</v>
      </c>
    </row>
    <row r="11" spans="1:3">
      <c r="A11" s="4" t="s">
        <v>48</v>
      </c>
      <c r="B11" s="5" t="n">
        <v>728</v>
      </c>
      <c r="C11" s="4" t="s">
        <v>42</v>
      </c>
    </row>
    <row r="12" spans="1:3">
      <c r="A12" s="4" t="s">
        <v>49</v>
      </c>
      <c r="B12" s="5" t="n">
        <v>246</v>
      </c>
      <c r="C12" s="5" t="n">
        <v>261</v>
      </c>
    </row>
    <row r="13" spans="1:3">
      <c r="A13" s="4" t="s">
        <v>50</v>
      </c>
      <c r="B13" s="5" t="n">
        <v>11346</v>
      </c>
      <c r="C13" s="5" t="n">
        <v>13242</v>
      </c>
    </row>
    <row r="14" spans="1:3">
      <c r="A14" s="3" t="s">
        <v>51</v>
      </c>
    </row>
    <row r="15" spans="1:3">
      <c r="A15" s="4" t="s">
        <v>52</v>
      </c>
      <c r="B15" s="5" t="n">
        <v>401</v>
      </c>
      <c r="C15" s="5" t="n">
        <v>501</v>
      </c>
    </row>
    <row r="16" spans="1:3">
      <c r="A16" s="4" t="s">
        <v>53</v>
      </c>
      <c r="B16" s="5" t="n">
        <v>1112</v>
      </c>
      <c r="C16" s="5" t="n">
        <v>902</v>
      </c>
    </row>
    <row r="17" spans="1:3">
      <c r="A17" s="4" t="s">
        <v>54</v>
      </c>
      <c r="B17" s="5" t="n">
        <v>93</v>
      </c>
      <c r="C17" s="5" t="n">
        <v>265</v>
      </c>
    </row>
    <row r="18" spans="1:3">
      <c r="A18" s="4" t="s">
        <v>55</v>
      </c>
      <c r="B18" s="5" t="n">
        <v>66</v>
      </c>
      <c r="C18" s="5" t="n">
        <v>75</v>
      </c>
    </row>
    <row r="19" spans="1:3">
      <c r="A19" s="4" t="s">
        <v>56</v>
      </c>
      <c r="B19" s="5" t="n">
        <v>547</v>
      </c>
      <c r="C19" s="5" t="n">
        <v>570</v>
      </c>
    </row>
    <row r="20" spans="1:3">
      <c r="A20" s="4" t="s">
        <v>57</v>
      </c>
      <c r="B20" s="5" t="n">
        <v>427</v>
      </c>
      <c r="C20" s="4" t="s">
        <v>42</v>
      </c>
    </row>
    <row r="21" spans="1:3">
      <c r="A21" s="4" t="s">
        <v>58</v>
      </c>
      <c r="B21" s="5" t="n">
        <v>2646</v>
      </c>
      <c r="C21" s="5" t="n">
        <v>2313</v>
      </c>
    </row>
    <row r="22" spans="1:3">
      <c r="A22" s="4" t="s">
        <v>59</v>
      </c>
      <c r="B22" s="5" t="n">
        <v>807</v>
      </c>
      <c r="C22" s="5" t="n">
        <v>1133</v>
      </c>
    </row>
    <row r="23" spans="1:3">
      <c r="A23" s="4" t="s">
        <v>60</v>
      </c>
      <c r="B23" s="5" t="n">
        <v>266</v>
      </c>
    </row>
    <row r="24" spans="1:3">
      <c r="A24" s="4" t="s">
        <v>61</v>
      </c>
      <c r="B24" s="5" t="n">
        <v>3719</v>
      </c>
      <c r="C24" s="5" t="n">
        <v>3446</v>
      </c>
    </row>
    <row r="25" spans="1:3">
      <c r="A25" s="4" t="s">
        <v>62</v>
      </c>
      <c r="B25" s="4" t="s">
        <v>42</v>
      </c>
      <c r="C25" s="4" t="s">
        <v>42</v>
      </c>
    </row>
    <row r="26" spans="1:3">
      <c r="A26" s="3" t="s">
        <v>63</v>
      </c>
    </row>
    <row r="27" spans="1:3">
      <c r="A27" s="4" t="s">
        <v>64</v>
      </c>
      <c r="B27" s="4" t="s">
        <v>42</v>
      </c>
      <c r="C27" s="4" t="s">
        <v>42</v>
      </c>
    </row>
    <row r="28" spans="1:3">
      <c r="A28" s="4" t="s">
        <v>65</v>
      </c>
      <c r="B28" s="5" t="n">
        <v>9</v>
      </c>
      <c r="C28" s="5" t="n">
        <v>9</v>
      </c>
    </row>
    <row r="29" spans="1:3">
      <c r="A29" s="4" t="s">
        <v>66</v>
      </c>
      <c r="B29" s="5" t="n">
        <v>197507</v>
      </c>
      <c r="C29" s="5" t="n">
        <v>197507</v>
      </c>
    </row>
    <row r="30" spans="1:3">
      <c r="A30" s="4" t="s">
        <v>67</v>
      </c>
      <c r="B30" s="5" t="n">
        <v>-611</v>
      </c>
      <c r="C30" s="5" t="n">
        <v>-456</v>
      </c>
    </row>
    <row r="31" spans="1:3">
      <c r="A31" s="4" t="s">
        <v>68</v>
      </c>
      <c r="B31" s="5" t="n">
        <v>-187059</v>
      </c>
      <c r="C31" s="5" t="n">
        <v>-185222</v>
      </c>
    </row>
    <row r="32" spans="1:3">
      <c r="A32" s="4" t="s">
        <v>69</v>
      </c>
      <c r="B32" s="5" t="n">
        <v>9846</v>
      </c>
      <c r="C32" s="5" t="n">
        <v>11838</v>
      </c>
    </row>
    <row r="33" spans="1:3">
      <c r="A33" s="4" t="s">
        <v>70</v>
      </c>
      <c r="B33" s="5" t="n">
        <v>-2219</v>
      </c>
      <c r="C33" s="5" t="n">
        <v>-2042</v>
      </c>
    </row>
    <row r="34" spans="1:3">
      <c r="A34" s="4" t="s">
        <v>71</v>
      </c>
      <c r="B34" s="5" t="n">
        <v>7627</v>
      </c>
      <c r="C34" s="5" t="n">
        <v>9796</v>
      </c>
    </row>
    <row r="35" spans="1:3">
      <c r="A35" s="4" t="s">
        <v>72</v>
      </c>
      <c r="B35" s="6" t="n">
        <v>11346</v>
      </c>
      <c r="C35" s="6" t="n">
        <v>13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19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09</v>
      </c>
    </row>
    <row r="4" spans="1:2">
      <c r="A4" s="4" t="s">
        <v>297</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4"/>
    <col customWidth="1" max="5" min="5" width="15"/>
    <col customWidth="1" max="6" min="6" width="14"/>
    <col customWidth="1" max="7" min="7" width="14"/>
  </cols>
  <sheetData>
    <row r="1" spans="1:7">
      <c r="A1" s="1" t="s">
        <v>299</v>
      </c>
      <c r="B1" s="2" t="s">
        <v>300</v>
      </c>
      <c r="C1" s="2" t="s">
        <v>85</v>
      </c>
      <c r="E1" s="2" t="s">
        <v>1</v>
      </c>
    </row>
    <row r="2" spans="1:7">
      <c r="B2" s="2" t="s">
        <v>301</v>
      </c>
      <c r="C2" s="2" t="s">
        <v>2</v>
      </c>
      <c r="D2" s="2" t="s">
        <v>86</v>
      </c>
      <c r="E2" s="2" t="s">
        <v>2</v>
      </c>
      <c r="F2" s="2" t="s">
        <v>86</v>
      </c>
      <c r="G2" s="2" t="s">
        <v>37</v>
      </c>
    </row>
    <row r="3" spans="1:7">
      <c r="A3" s="3" t="s">
        <v>302</v>
      </c>
    </row>
    <row r="4" spans="1:7">
      <c r="A4" s="4" t="s">
        <v>114</v>
      </c>
      <c r="C4" s="6" t="n">
        <v>-1264</v>
      </c>
      <c r="D4" s="6" t="n">
        <v>-964</v>
      </c>
      <c r="E4" s="6" t="n">
        <v>-1837</v>
      </c>
      <c r="F4" s="6" t="n">
        <v>-1657</v>
      </c>
    </row>
    <row r="5" spans="1:7">
      <c r="A5" s="4" t="s">
        <v>68</v>
      </c>
      <c r="C5" s="6" t="n">
        <v>-187059</v>
      </c>
      <c r="E5" s="5" t="n">
        <v>-187059</v>
      </c>
      <c r="G5" s="6" t="n">
        <v>-185222</v>
      </c>
    </row>
    <row r="6" spans="1:7">
      <c r="A6" s="4" t="s">
        <v>160</v>
      </c>
      <c r="E6" s="6" t="n">
        <v>-1475</v>
      </c>
      <c r="F6" s="6" t="n">
        <v>-1431</v>
      </c>
    </row>
    <row r="7" spans="1:7">
      <c r="A7" s="4" t="s">
        <v>303</v>
      </c>
      <c r="B7" s="6" t="n">
        <v>20000</v>
      </c>
    </row>
    <row r="8" spans="1:7">
      <c r="A8" s="4" t="s">
        <v>304</v>
      </c>
      <c r="B8" s="4" t="s">
        <v>305</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6</v>
      </c>
      <c r="B1" s="2" t="s">
        <v>2</v>
      </c>
      <c r="C1" s="2" t="s">
        <v>37</v>
      </c>
    </row>
    <row r="2" spans="1:3">
      <c r="A2" s="3" t="s">
        <v>178</v>
      </c>
    </row>
    <row r="3" spans="1:3">
      <c r="A3" s="4" t="s">
        <v>307</v>
      </c>
      <c r="B3" s="6" t="n">
        <v>379</v>
      </c>
      <c r="C3" s="6" t="n">
        <v>246</v>
      </c>
    </row>
    <row r="4" spans="1:3">
      <c r="A4" s="4" t="s">
        <v>308</v>
      </c>
      <c r="B4" s="5" t="n">
        <v>201</v>
      </c>
      <c r="C4" s="5" t="n">
        <v>220</v>
      </c>
    </row>
    <row r="5" spans="1:3">
      <c r="A5" s="4" t="s">
        <v>309</v>
      </c>
      <c r="B5" s="5" t="n">
        <v>586</v>
      </c>
      <c r="C5" s="5" t="n">
        <v>753</v>
      </c>
    </row>
    <row r="6" spans="1:3">
      <c r="A6" s="4" t="s">
        <v>310</v>
      </c>
      <c r="B6" s="6" t="n">
        <v>1166</v>
      </c>
      <c r="C6" s="6" t="n">
        <v>121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5"/>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row>
    <row r="10" spans="1:2">
      <c r="A10" s="3" t="s">
        <v>313</v>
      </c>
    </row>
    <row r="11" spans="1:2">
      <c r="A11" s="4" t="s">
        <v>314</v>
      </c>
      <c r="B11"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85</v>
      </c>
      <c r="D1" s="2" t="s">
        <v>1</v>
      </c>
    </row>
    <row r="2" spans="1:5">
      <c r="B2" s="2" t="s">
        <v>2</v>
      </c>
      <c r="C2" s="2" t="s">
        <v>86</v>
      </c>
      <c r="D2" s="2" t="s">
        <v>2</v>
      </c>
      <c r="E2" s="2" t="s">
        <v>86</v>
      </c>
    </row>
    <row r="3" spans="1:5">
      <c r="A3" s="3" t="s">
        <v>321</v>
      </c>
    </row>
    <row r="4" spans="1:5">
      <c r="A4" s="4" t="s">
        <v>322</v>
      </c>
      <c r="B4" s="6" t="n">
        <v>1467</v>
      </c>
      <c r="C4" s="6" t="n">
        <v>1761</v>
      </c>
      <c r="D4" s="6" t="n">
        <v>3409</v>
      </c>
      <c r="E4" s="6" t="n">
        <v>4084</v>
      </c>
    </row>
    <row r="5" spans="1:5">
      <c r="A5" s="4" t="s">
        <v>323</v>
      </c>
      <c r="B5" s="4" t="s">
        <v>324</v>
      </c>
      <c r="C5" s="4" t="s">
        <v>324</v>
      </c>
      <c r="D5" s="4" t="s">
        <v>324</v>
      </c>
      <c r="E5" s="4" t="s">
        <v>324</v>
      </c>
    </row>
    <row r="6" spans="1:5">
      <c r="A6" s="4" t="s">
        <v>325</v>
      </c>
      <c r="B6" s="6" t="n">
        <v>1710</v>
      </c>
      <c r="C6" s="6" t="n">
        <v>1876</v>
      </c>
      <c r="D6" s="6" t="n">
        <v>3722</v>
      </c>
      <c r="E6" s="6" t="n">
        <v>4251</v>
      </c>
    </row>
    <row r="7" spans="1:5">
      <c r="A7" s="4" t="s">
        <v>326</v>
      </c>
    </row>
    <row r="8" spans="1:5">
      <c r="A8" s="3" t="s">
        <v>321</v>
      </c>
    </row>
    <row r="9" spans="1:5">
      <c r="A9" s="4" t="s">
        <v>322</v>
      </c>
      <c r="B9" s="6" t="n">
        <v>440</v>
      </c>
      <c r="C9" s="6" t="n">
        <v>385</v>
      </c>
      <c r="D9" s="6" t="n">
        <v>936</v>
      </c>
      <c r="E9" s="6" t="n">
        <v>904</v>
      </c>
    </row>
    <row r="10" spans="1:5">
      <c r="A10" s="4" t="s">
        <v>323</v>
      </c>
      <c r="B10" s="4" t="s">
        <v>327</v>
      </c>
      <c r="C10" s="4" t="s">
        <v>328</v>
      </c>
      <c r="D10" s="4" t="s">
        <v>329</v>
      </c>
      <c r="E10" s="4" t="s">
        <v>328</v>
      </c>
    </row>
    <row r="11" spans="1:5">
      <c r="A11" s="4" t="s">
        <v>330</v>
      </c>
    </row>
    <row r="12" spans="1:5">
      <c r="A12" s="3" t="s">
        <v>321</v>
      </c>
    </row>
    <row r="13" spans="1:5">
      <c r="A13" s="4" t="s">
        <v>322</v>
      </c>
      <c r="B13" s="6" t="n">
        <v>1027</v>
      </c>
      <c r="C13" s="6" t="n">
        <v>1376</v>
      </c>
      <c r="D13" s="6" t="n">
        <v>2473</v>
      </c>
      <c r="E13" s="6" t="n">
        <v>3180</v>
      </c>
    </row>
    <row r="14" spans="1:5">
      <c r="A14" s="4" t="s">
        <v>323</v>
      </c>
      <c r="B14" s="4" t="s">
        <v>331</v>
      </c>
      <c r="C14" s="4" t="s">
        <v>332</v>
      </c>
      <c r="D14" s="4" t="s">
        <v>333</v>
      </c>
      <c r="E14" s="4" t="s">
        <v>334</v>
      </c>
    </row>
    <row r="15" spans="1:5">
      <c r="A15" s="4" t="s">
        <v>335</v>
      </c>
    </row>
    <row r="16" spans="1:5">
      <c r="A16" s="3" t="s">
        <v>321</v>
      </c>
    </row>
    <row r="17" spans="1:5">
      <c r="A17" s="4" t="s">
        <v>323</v>
      </c>
      <c r="B17" s="4" t="s">
        <v>336</v>
      </c>
      <c r="C17" s="4" t="s">
        <v>337</v>
      </c>
      <c r="D17" s="4" t="s">
        <v>338</v>
      </c>
      <c r="E17" s="4" t="s">
        <v>339</v>
      </c>
    </row>
    <row r="18" spans="1:5">
      <c r="A18" s="4" t="s">
        <v>325</v>
      </c>
      <c r="B18" s="6" t="n">
        <v>223</v>
      </c>
      <c r="C18" s="6" t="n">
        <v>85</v>
      </c>
      <c r="D18" s="6" t="n">
        <v>273</v>
      </c>
      <c r="E18" s="6" t="n">
        <v>137</v>
      </c>
    </row>
    <row r="19" spans="1:5">
      <c r="A19" s="4" t="s">
        <v>340</v>
      </c>
    </row>
    <row r="20" spans="1:5">
      <c r="A20" s="3" t="s">
        <v>321</v>
      </c>
    </row>
    <row r="21" spans="1:5">
      <c r="A21" s="4" t="s">
        <v>323</v>
      </c>
      <c r="B21" s="4" t="s">
        <v>341</v>
      </c>
      <c r="C21" s="4" t="s">
        <v>342</v>
      </c>
      <c r="D21" s="4" t="s">
        <v>341</v>
      </c>
      <c r="E21" s="4" t="s">
        <v>341</v>
      </c>
    </row>
    <row r="22" spans="1:5">
      <c r="A22" s="4" t="s">
        <v>325</v>
      </c>
      <c r="B22" s="6" t="n">
        <v>20</v>
      </c>
      <c r="C22" s="6" t="n">
        <v>30</v>
      </c>
      <c r="D22" s="6" t="n">
        <v>40</v>
      </c>
      <c r="E22" s="6" t="n">
        <v>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7</v>
      </c>
    </row>
    <row r="2" spans="1:3">
      <c r="A2" s="3" t="s">
        <v>178</v>
      </c>
    </row>
    <row r="3" spans="1:3">
      <c r="A3" s="4" t="s">
        <v>40</v>
      </c>
      <c r="B3" s="6" t="n">
        <v>1784</v>
      </c>
      <c r="C3" s="6" t="n">
        <v>1830</v>
      </c>
    </row>
    <row r="4" spans="1:3">
      <c r="A4" s="4" t="s">
        <v>55</v>
      </c>
      <c r="B4" s="6" t="n">
        <v>66</v>
      </c>
      <c r="C4" s="6" t="n">
        <v>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345</v>
      </c>
    </row>
    <row r="2" spans="1:3">
      <c r="B2" s="2" t="s">
        <v>2</v>
      </c>
      <c r="C2" s="2" t="s">
        <v>37</v>
      </c>
    </row>
    <row r="3" spans="1:3">
      <c r="A3" s="3" t="s">
        <v>178</v>
      </c>
    </row>
    <row r="4" spans="1:3">
      <c r="A4" s="4" t="s">
        <v>346</v>
      </c>
      <c r="B4" s="6" t="n">
        <v>17</v>
      </c>
      <c r="C4" s="6" t="n">
        <v>35</v>
      </c>
    </row>
    <row r="5" spans="1:3">
      <c r="A5" s="4" t="s">
        <v>347</v>
      </c>
      <c r="B5" s="5" t="n">
        <v>-6</v>
      </c>
      <c r="C5" s="5" t="n">
        <v>-18</v>
      </c>
    </row>
    <row r="6" spans="1:3">
      <c r="A6" s="4" t="s">
        <v>348</v>
      </c>
      <c r="B6" s="6" t="n">
        <v>11</v>
      </c>
      <c r="C6" s="6" t="n">
        <v>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7</v>
      </c>
    </row>
    <row r="2" spans="1:3">
      <c r="A2" s="3" t="s">
        <v>350</v>
      </c>
    </row>
    <row r="3" spans="1:3">
      <c r="A3" s="4" t="s">
        <v>55</v>
      </c>
      <c r="B3" s="6" t="n">
        <v>66</v>
      </c>
      <c r="C3" s="6" t="n">
        <v>75</v>
      </c>
    </row>
    <row r="4" spans="1:3">
      <c r="A4" s="4" t="s">
        <v>351</v>
      </c>
    </row>
    <row r="5" spans="1:3">
      <c r="A5" s="3" t="s">
        <v>350</v>
      </c>
    </row>
    <row r="6" spans="1:3">
      <c r="A6" s="4" t="s">
        <v>55</v>
      </c>
      <c r="B6" s="5" t="n">
        <v>28</v>
      </c>
    </row>
    <row r="7" spans="1:3">
      <c r="A7" s="4" t="s">
        <v>352</v>
      </c>
    </row>
    <row r="8" spans="1:3">
      <c r="A8" s="3" t="s">
        <v>350</v>
      </c>
    </row>
    <row r="9" spans="1:3">
      <c r="A9" s="4" t="s">
        <v>55</v>
      </c>
      <c r="B9" s="5" t="n">
        <v>10</v>
      </c>
      <c r="C9" s="5" t="n">
        <v>59</v>
      </c>
    </row>
    <row r="10" spans="1:3">
      <c r="A10" s="4" t="s">
        <v>353</v>
      </c>
    </row>
    <row r="11" spans="1:3">
      <c r="A11" s="3" t="s">
        <v>350</v>
      </c>
    </row>
    <row r="12" spans="1:3">
      <c r="A12" s="4" t="s">
        <v>55</v>
      </c>
      <c r="B12" s="5" t="n">
        <v>12</v>
      </c>
      <c r="C12" s="6" t="n">
        <v>16</v>
      </c>
    </row>
    <row r="13" spans="1:3">
      <c r="A13" s="4" t="s">
        <v>354</v>
      </c>
    </row>
    <row r="14" spans="1:3">
      <c r="A14" s="3" t="s">
        <v>350</v>
      </c>
    </row>
    <row r="15" spans="1:3">
      <c r="A15" s="4" t="s">
        <v>55</v>
      </c>
      <c r="B15" s="6" t="n">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7</v>
      </c>
    </row>
    <row r="2" spans="1:3">
      <c r="A2" s="4" t="s">
        <v>74</v>
      </c>
      <c r="B2" s="5" t="n">
        <v>15000000</v>
      </c>
      <c r="C2" s="5" t="n">
        <v>15000000</v>
      </c>
    </row>
    <row r="3" spans="1:3">
      <c r="A3" s="4" t="s">
        <v>75</v>
      </c>
      <c r="B3" s="7" t="n">
        <v>0.001</v>
      </c>
      <c r="C3" s="7" t="n">
        <v>0.001</v>
      </c>
    </row>
    <row r="4" spans="1:3">
      <c r="A4" s="4" t="s">
        <v>76</v>
      </c>
      <c r="B4" s="5" t="n">
        <v>8800577</v>
      </c>
      <c r="C4" s="5" t="n">
        <v>8800313</v>
      </c>
    </row>
    <row r="5" spans="1:3">
      <c r="A5" s="4" t="s">
        <v>77</v>
      </c>
      <c r="B5" s="5" t="n">
        <v>8800577</v>
      </c>
      <c r="C5" s="5" t="n">
        <v>8800313</v>
      </c>
    </row>
    <row r="6" spans="1:3">
      <c r="A6" s="4" t="s">
        <v>78</v>
      </c>
    </row>
    <row r="7" spans="1:3">
      <c r="A7" s="4" t="s">
        <v>79</v>
      </c>
      <c r="B7" s="5" t="n">
        <v>54425</v>
      </c>
      <c r="C7" s="5" t="n">
        <v>54425</v>
      </c>
    </row>
    <row r="8" spans="1:3">
      <c r="A8" s="4" t="s">
        <v>80</v>
      </c>
      <c r="B8" s="7" t="n">
        <v>0.001</v>
      </c>
      <c r="C8" s="7" t="n">
        <v>0.001</v>
      </c>
    </row>
    <row r="9" spans="1:3">
      <c r="A9" s="4" t="s">
        <v>81</v>
      </c>
      <c r="B9" s="5" t="n">
        <v>80</v>
      </c>
      <c r="C9" s="5" t="n">
        <v>82</v>
      </c>
    </row>
    <row r="10" spans="1:3">
      <c r="A10" s="4" t="s">
        <v>82</v>
      </c>
      <c r="B10" s="5" t="n">
        <v>80</v>
      </c>
      <c r="C10" s="5" t="n">
        <v>82</v>
      </c>
    </row>
    <row r="11" spans="1:3">
      <c r="A11" s="4" t="s">
        <v>83</v>
      </c>
      <c r="B11" s="7" t="n">
        <v>0.001</v>
      </c>
      <c r="C11"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86</v>
      </c>
    </row>
    <row r="3" spans="1:3">
      <c r="A3" s="4" t="s">
        <v>356</v>
      </c>
    </row>
    <row r="4" spans="1:3">
      <c r="A4" s="3" t="s">
        <v>357</v>
      </c>
    </row>
    <row r="5" spans="1:3">
      <c r="A5" s="4" t="s">
        <v>358</v>
      </c>
      <c r="B5" s="9" t="n">
        <v>9.31</v>
      </c>
      <c r="C5" s="9" t="n">
        <v>8.380000000000001</v>
      </c>
    </row>
    <row r="6" spans="1:3">
      <c r="A6" s="4" t="s">
        <v>359</v>
      </c>
    </row>
    <row r="7" spans="1:3">
      <c r="A7" s="3" t="s">
        <v>357</v>
      </c>
    </row>
    <row r="8" spans="1:3">
      <c r="A8" s="4" t="s">
        <v>358</v>
      </c>
      <c r="B8" s="9" t="n">
        <v>110.03</v>
      </c>
      <c r="C8" s="9" t="n">
        <v>108.71</v>
      </c>
    </row>
    <row r="9" spans="1:3">
      <c r="A9" s="4" t="s">
        <v>360</v>
      </c>
    </row>
    <row r="10" spans="1:3">
      <c r="A10" s="3" t="s">
        <v>357</v>
      </c>
    </row>
    <row r="11" spans="1:3">
      <c r="A11" s="4" t="s">
        <v>358</v>
      </c>
      <c r="B11" s="9" t="n">
        <v>1146.39</v>
      </c>
      <c r="C11" s="9" t="n">
        <v>1074.69</v>
      </c>
    </row>
    <row r="12" spans="1:3">
      <c r="A12" s="4" t="s">
        <v>361</v>
      </c>
    </row>
    <row r="13" spans="1:3">
      <c r="A13" s="3" t="s">
        <v>357</v>
      </c>
    </row>
    <row r="14" spans="1:3">
      <c r="A14" s="4" t="s">
        <v>358</v>
      </c>
      <c r="B14" s="9" t="n">
        <v>30.97</v>
      </c>
      <c r="C14" s="9" t="n">
        <v>29.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2</v>
      </c>
      <c r="B1" s="2" t="s">
        <v>2</v>
      </c>
      <c r="C1" s="2" t="s">
        <v>37</v>
      </c>
    </row>
    <row r="2" spans="1:3">
      <c r="A2" s="4" t="s">
        <v>356</v>
      </c>
    </row>
    <row r="3" spans="1:3">
      <c r="A3" s="3" t="s">
        <v>363</v>
      </c>
    </row>
    <row r="4" spans="1:3">
      <c r="A4" s="4" t="s">
        <v>364</v>
      </c>
      <c r="B4" s="9" t="n">
        <v>9.279999999999999</v>
      </c>
      <c r="C4" s="9" t="n">
        <v>8.869999999999999</v>
      </c>
    </row>
    <row r="5" spans="1:3">
      <c r="A5" s="4" t="s">
        <v>359</v>
      </c>
    </row>
    <row r="6" spans="1:3">
      <c r="A6" s="3" t="s">
        <v>363</v>
      </c>
    </row>
    <row r="7" spans="1:3">
      <c r="A7" s="4" t="s">
        <v>364</v>
      </c>
      <c r="B7" s="9" t="n">
        <v>107.9</v>
      </c>
      <c r="C7" s="9" t="n">
        <v>109.69</v>
      </c>
    </row>
    <row r="8" spans="1:3">
      <c r="A8" s="4" t="s">
        <v>360</v>
      </c>
    </row>
    <row r="9" spans="1:3">
      <c r="A9" s="3" t="s">
        <v>363</v>
      </c>
    </row>
    <row r="10" spans="1:3">
      <c r="A10" s="4" t="s">
        <v>364</v>
      </c>
      <c r="B10" s="9" t="n">
        <v>1156.43</v>
      </c>
      <c r="C10" s="9" t="n">
        <v>1113.63</v>
      </c>
    </row>
    <row r="11" spans="1:3">
      <c r="A11" s="4" t="s">
        <v>361</v>
      </c>
    </row>
    <row r="12" spans="1:3">
      <c r="A12" s="3" t="s">
        <v>363</v>
      </c>
    </row>
    <row r="13" spans="1:3">
      <c r="A13" s="4" t="s">
        <v>364</v>
      </c>
      <c r="B13" s="9" t="n">
        <v>30.97</v>
      </c>
      <c r="C13" s="9" t="n">
        <v>30.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30"/>
  </cols>
  <sheetData>
    <row r="1" spans="1:10">
      <c r="A1" s="1" t="s">
        <v>365</v>
      </c>
      <c r="B1" s="2" t="s">
        <v>85</v>
      </c>
      <c r="H1" s="2" t="s">
        <v>1</v>
      </c>
      <c r="J1" s="2" t="s">
        <v>345</v>
      </c>
    </row>
    <row r="2" spans="1:10">
      <c r="B2" s="2" t="s">
        <v>366</v>
      </c>
      <c r="C2" s="2" t="s">
        <v>367</v>
      </c>
      <c r="D2" s="2" t="s">
        <v>368</v>
      </c>
      <c r="E2" s="2" t="s">
        <v>369</v>
      </c>
      <c r="F2" s="2" t="s">
        <v>370</v>
      </c>
      <c r="G2" s="2" t="s">
        <v>371</v>
      </c>
      <c r="H2" s="2" t="s">
        <v>372</v>
      </c>
      <c r="I2" s="2" t="s">
        <v>370</v>
      </c>
      <c r="J2" s="2" t="s">
        <v>373</v>
      </c>
    </row>
    <row r="3" spans="1:10">
      <c r="A3" s="3" t="s">
        <v>374</v>
      </c>
    </row>
    <row r="4" spans="1:10">
      <c r="A4" s="4" t="s">
        <v>375</v>
      </c>
      <c r="B4" s="6" t="n">
        <v>250</v>
      </c>
      <c r="H4" s="6" t="n">
        <v>250</v>
      </c>
    </row>
    <row r="5" spans="1:10">
      <c r="A5" s="4" t="s">
        <v>376</v>
      </c>
      <c r="B5" s="5" t="n">
        <v>19</v>
      </c>
      <c r="D5" s="6" t="n">
        <v>149</v>
      </c>
      <c r="H5" s="5" t="n">
        <v>19</v>
      </c>
      <c r="J5" s="6" t="n">
        <v>149</v>
      </c>
    </row>
    <row r="6" spans="1:10">
      <c r="A6" s="4" t="s">
        <v>377</v>
      </c>
      <c r="H6" s="5" t="n">
        <v>8</v>
      </c>
    </row>
    <row r="7" spans="1:10">
      <c r="A7" s="4" t="s">
        <v>116</v>
      </c>
      <c r="B7" s="5" t="n">
        <v>26</v>
      </c>
      <c r="C7" s="6" t="n">
        <v>-181</v>
      </c>
      <c r="D7" s="6" t="n">
        <v>60</v>
      </c>
      <c r="E7" s="6" t="n">
        <v>13</v>
      </c>
      <c r="F7" s="6" t="n">
        <v>-336</v>
      </c>
      <c r="G7" s="6" t="n">
        <v>-94</v>
      </c>
      <c r="H7" s="5" t="n">
        <v>-155</v>
      </c>
      <c r="I7" s="6" t="n">
        <v>-430</v>
      </c>
    </row>
    <row r="8" spans="1:10">
      <c r="A8" s="4" t="s">
        <v>378</v>
      </c>
      <c r="B8" s="6" t="n">
        <v>-57</v>
      </c>
      <c r="F8" s="5" t="n">
        <v>8</v>
      </c>
      <c r="H8" s="6" t="n">
        <v>114</v>
      </c>
      <c r="I8" s="5" t="n">
        <v>-21</v>
      </c>
    </row>
    <row r="9" spans="1:10">
      <c r="A9" s="4" t="s">
        <v>46</v>
      </c>
      <c r="F9" s="5" t="n">
        <v>3</v>
      </c>
    </row>
    <row r="10" spans="1:10">
      <c r="A10" s="4" t="s">
        <v>379</v>
      </c>
      <c r="B10" s="4" t="s">
        <v>380</v>
      </c>
      <c r="H10" s="4" t="s">
        <v>380</v>
      </c>
    </row>
    <row r="11" spans="1:10">
      <c r="A11" s="4" t="s">
        <v>381</v>
      </c>
      <c r="B11" s="6" t="n">
        <v>29</v>
      </c>
      <c r="F11" s="6" t="n">
        <v>27</v>
      </c>
      <c r="H11" s="6" t="n">
        <v>48</v>
      </c>
      <c r="I11" s="6" t="n">
        <v>70</v>
      </c>
    </row>
    <row r="12" spans="1:10">
      <c r="A12" s="4" t="s">
        <v>382</v>
      </c>
      <c r="H12" s="4" t="s">
        <v>383</v>
      </c>
    </row>
    <row r="13" spans="1:10">
      <c r="A13" s="4" t="s">
        <v>384</v>
      </c>
      <c r="H13" s="4" t="s">
        <v>385</v>
      </c>
    </row>
    <row r="14" spans="1:10">
      <c r="A14" s="4" t="s">
        <v>386</v>
      </c>
      <c r="H14" s="6" t="n">
        <v>11</v>
      </c>
    </row>
    <row r="15" spans="1:10">
      <c r="A15" s="4" t="s">
        <v>387</v>
      </c>
      <c r="B15" s="5" t="n">
        <v>40</v>
      </c>
      <c r="H15" s="5" t="n">
        <v>75</v>
      </c>
    </row>
    <row r="16" spans="1:10">
      <c r="A16" s="4" t="s">
        <v>159</v>
      </c>
      <c r="B16" s="6" t="n">
        <v>900</v>
      </c>
      <c r="H16" s="6" t="n">
        <v>900</v>
      </c>
    </row>
    <row r="17" spans="1:10">
      <c r="A17" s="4" t="s">
        <v>388</v>
      </c>
    </row>
    <row r="18" spans="1:10">
      <c r="A18" s="3" t="s">
        <v>374</v>
      </c>
    </row>
    <row r="19" spans="1:10">
      <c r="A19" s="4" t="s">
        <v>389</v>
      </c>
      <c r="H19" s="5" t="n">
        <v>4</v>
      </c>
      <c r="J19" s="5" t="n">
        <v>4</v>
      </c>
    </row>
    <row r="20" spans="1:10">
      <c r="A20" s="4" t="s">
        <v>390</v>
      </c>
      <c r="H20" s="4" t="s">
        <v>391</v>
      </c>
      <c r="J20" s="4" t="s">
        <v>333</v>
      </c>
    </row>
    <row r="21" spans="1:10">
      <c r="A21" s="4" t="s">
        <v>392</v>
      </c>
    </row>
    <row r="22" spans="1:10">
      <c r="A22" s="3" t="s">
        <v>374</v>
      </c>
    </row>
    <row r="23" spans="1:10">
      <c r="A23" s="4" t="s">
        <v>390</v>
      </c>
      <c r="B23" s="4" t="s">
        <v>393</v>
      </c>
      <c r="F23" s="4" t="s">
        <v>393</v>
      </c>
      <c r="H23" s="4" t="s">
        <v>393</v>
      </c>
      <c r="I23" s="4" t="s">
        <v>393</v>
      </c>
    </row>
    <row r="24" spans="1:10">
      <c r="A24" s="4" t="s">
        <v>394</v>
      </c>
    </row>
    <row r="25" spans="1:10">
      <c r="A25" s="3" t="s">
        <v>374</v>
      </c>
    </row>
    <row r="26" spans="1:10">
      <c r="A26" s="4" t="s">
        <v>390</v>
      </c>
      <c r="B26" s="4" t="s">
        <v>395</v>
      </c>
      <c r="F26" s="4" t="s">
        <v>396</v>
      </c>
      <c r="H26" s="4" t="s">
        <v>397</v>
      </c>
      <c r="I26" s="4" t="s">
        <v>398</v>
      </c>
    </row>
    <row r="27" spans="1:10">
      <c r="A27" s="4" t="s">
        <v>399</v>
      </c>
    </row>
    <row r="28" spans="1:10">
      <c r="A28" s="3" t="s">
        <v>374</v>
      </c>
    </row>
    <row r="29" spans="1:10">
      <c r="A29" s="4" t="s">
        <v>390</v>
      </c>
      <c r="B29" s="4" t="s">
        <v>400</v>
      </c>
      <c r="F29" s="4" t="s">
        <v>401</v>
      </c>
      <c r="H29" s="4" t="s">
        <v>401</v>
      </c>
      <c r="I29" s="4" t="s">
        <v>401</v>
      </c>
    </row>
    <row r="30" spans="1:10">
      <c r="A30" s="4" t="s">
        <v>402</v>
      </c>
    </row>
    <row r="31" spans="1:10">
      <c r="A31" s="3" t="s">
        <v>374</v>
      </c>
    </row>
    <row r="32" spans="1:10">
      <c r="A32" s="4" t="s">
        <v>390</v>
      </c>
      <c r="B32" s="4" t="s">
        <v>336</v>
      </c>
      <c r="H32" s="4" t="s">
        <v>403</v>
      </c>
    </row>
    <row r="33" spans="1:10">
      <c r="A33" s="4" t="s">
        <v>404</v>
      </c>
    </row>
    <row r="34" spans="1:10">
      <c r="A34" s="3" t="s">
        <v>374</v>
      </c>
    </row>
    <row r="35" spans="1:10">
      <c r="A35" s="4" t="s">
        <v>390</v>
      </c>
      <c r="B35" s="4" t="s">
        <v>400</v>
      </c>
      <c r="H35" s="4" t="s">
        <v>393</v>
      </c>
    </row>
    <row r="36" spans="1:10">
      <c r="A36" s="4" t="s">
        <v>405</v>
      </c>
    </row>
    <row r="37" spans="1:10">
      <c r="A37" s="3" t="s">
        <v>374</v>
      </c>
    </row>
    <row r="38" spans="1:10">
      <c r="A38" s="4" t="s">
        <v>390</v>
      </c>
      <c r="F38" s="4" t="s">
        <v>403</v>
      </c>
    </row>
    <row r="39" spans="1:10">
      <c r="A39" s="4" t="s">
        <v>406</v>
      </c>
    </row>
    <row r="40" spans="1:10">
      <c r="A40" s="3" t="s">
        <v>374</v>
      </c>
    </row>
    <row r="41" spans="1:10">
      <c r="A41" s="4" t="s">
        <v>390</v>
      </c>
      <c r="F41" s="4" t="s">
        <v>407</v>
      </c>
      <c r="I41" s="4" t="s">
        <v>401</v>
      </c>
    </row>
    <row r="42" spans="1:10">
      <c r="A42" s="4" t="s">
        <v>408</v>
      </c>
    </row>
    <row r="43" spans="1:10">
      <c r="A43" s="3" t="s">
        <v>374</v>
      </c>
    </row>
    <row r="44" spans="1:10">
      <c r="A44" s="4" t="s">
        <v>379</v>
      </c>
      <c r="B44" s="4" t="s">
        <v>380</v>
      </c>
      <c r="H44" s="4" t="s">
        <v>380</v>
      </c>
    </row>
    <row r="45" spans="1:10">
      <c r="A45" s="4" t="s">
        <v>409</v>
      </c>
      <c r="H45" s="4" t="s">
        <v>410</v>
      </c>
    </row>
    <row r="46" spans="1:10">
      <c r="A46" s="4" t="s">
        <v>411</v>
      </c>
    </row>
    <row r="47" spans="1:10">
      <c r="A47" s="3" t="s">
        <v>374</v>
      </c>
    </row>
    <row r="48" spans="1:10">
      <c r="A48" s="4" t="s">
        <v>379</v>
      </c>
      <c r="B48" s="4" t="s">
        <v>412</v>
      </c>
      <c r="H48" s="4" t="s">
        <v>412</v>
      </c>
    </row>
    <row r="49" spans="1:10">
      <c r="A49" s="4" t="s">
        <v>409</v>
      </c>
      <c r="H49" s="4" t="s">
        <v>413</v>
      </c>
    </row>
    <row r="50" spans="1:10">
      <c r="A50" s="4" t="s">
        <v>414</v>
      </c>
    </row>
    <row r="51" spans="1:10">
      <c r="A51" s="3" t="s">
        <v>374</v>
      </c>
    </row>
    <row r="52" spans="1:10">
      <c r="A52" s="4" t="s">
        <v>375</v>
      </c>
      <c r="B52" s="6" t="n">
        <v>100</v>
      </c>
      <c r="H52" s="6" t="n">
        <v>100</v>
      </c>
    </row>
    <row r="53" spans="1:10">
      <c r="A53" s="4" t="s">
        <v>415</v>
      </c>
    </row>
    <row r="54" spans="1:10">
      <c r="A54" s="3" t="s">
        <v>374</v>
      </c>
    </row>
    <row r="55" spans="1:10">
      <c r="A55" s="4" t="s">
        <v>375</v>
      </c>
      <c r="B55" s="5" t="n">
        <v>10000</v>
      </c>
      <c r="H55" s="5" t="n">
        <v>10000</v>
      </c>
    </row>
    <row r="56" spans="1:10">
      <c r="A56" s="4" t="s">
        <v>416</v>
      </c>
    </row>
    <row r="57" spans="1:10">
      <c r="A57" s="3" t="s">
        <v>374</v>
      </c>
    </row>
    <row r="58" spans="1:10">
      <c r="A58" s="4" t="s">
        <v>375</v>
      </c>
      <c r="B58" s="5" t="n">
        <v>50000</v>
      </c>
      <c r="H58" s="5" t="n">
        <v>50000</v>
      </c>
    </row>
    <row r="59" spans="1:10">
      <c r="A59" s="4" t="s">
        <v>417</v>
      </c>
    </row>
    <row r="60" spans="1:10">
      <c r="A60" s="3" t="s">
        <v>374</v>
      </c>
    </row>
    <row r="61" spans="1:10">
      <c r="A61" s="4" t="s">
        <v>375</v>
      </c>
      <c r="B61" s="6" t="n">
        <v>3000</v>
      </c>
      <c r="H61" s="6" t="n">
        <v>3000</v>
      </c>
    </row>
    <row r="62" spans="1:10">
      <c r="A62" s="4" t="s">
        <v>418</v>
      </c>
    </row>
    <row r="63" spans="1:10">
      <c r="A63" s="3" t="s">
        <v>374</v>
      </c>
    </row>
    <row r="64" spans="1:10">
      <c r="A64" s="4" t="s">
        <v>419</v>
      </c>
      <c r="B64" s="4" t="s">
        <v>420</v>
      </c>
      <c r="H64" s="4" t="s">
        <v>420</v>
      </c>
    </row>
    <row r="65" spans="1:10">
      <c r="A65" s="4" t="s">
        <v>421</v>
      </c>
      <c r="B65" s="4" t="s">
        <v>422</v>
      </c>
      <c r="H65" s="4" t="s">
        <v>422</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s>
  <sheetData>
    <row r="1" spans="1:6">
      <c r="A1" s="1" t="s">
        <v>423</v>
      </c>
      <c r="B1" s="2" t="s">
        <v>424</v>
      </c>
      <c r="C1" s="2" t="s">
        <v>425</v>
      </c>
      <c r="D1" s="2" t="s">
        <v>2</v>
      </c>
      <c r="E1" s="2" t="s">
        <v>37</v>
      </c>
      <c r="F1" s="2" t="s">
        <v>426</v>
      </c>
    </row>
    <row r="2" spans="1:6">
      <c r="A2" s="3" t="s">
        <v>427</v>
      </c>
    </row>
    <row r="3" spans="1:6">
      <c r="A3" s="4" t="s">
        <v>428</v>
      </c>
      <c r="D3" s="5" t="n">
        <v>1116368</v>
      </c>
      <c r="E3" s="5" t="n">
        <v>1116368</v>
      </c>
    </row>
    <row r="4" spans="1:6">
      <c r="A4" s="4" t="s">
        <v>74</v>
      </c>
      <c r="D4" s="5" t="n">
        <v>15000000</v>
      </c>
      <c r="E4" s="5" t="n">
        <v>15000000</v>
      </c>
      <c r="F4" s="5" t="n">
        <v>100000000</v>
      </c>
    </row>
    <row r="5" spans="1:6">
      <c r="A5" s="4" t="s">
        <v>79</v>
      </c>
      <c r="F5" s="5" t="n">
        <v>1000000</v>
      </c>
    </row>
    <row r="6" spans="1:6">
      <c r="A6" s="4" t="s">
        <v>81</v>
      </c>
      <c r="C6" s="5" t="n">
        <v>2</v>
      </c>
    </row>
    <row r="7" spans="1:6">
      <c r="A7" s="4" t="s">
        <v>429</v>
      </c>
      <c r="C7" s="5" t="n">
        <v>264</v>
      </c>
    </row>
    <row r="8" spans="1:6">
      <c r="A8" s="4" t="s">
        <v>430</v>
      </c>
      <c r="B8" s="5" t="n">
        <v>15000000</v>
      </c>
    </row>
    <row r="9" spans="1:6">
      <c r="A9" s="4" t="s">
        <v>431</v>
      </c>
      <c r="B9" s="4" t="s">
        <v>4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33</v>
      </c>
      <c r="B1" s="2" t="s">
        <v>85</v>
      </c>
      <c r="D1" s="2" t="s">
        <v>1</v>
      </c>
    </row>
    <row r="2" spans="1:5">
      <c r="B2" s="2" t="s">
        <v>2</v>
      </c>
      <c r="C2" s="2" t="s">
        <v>86</v>
      </c>
      <c r="D2" s="2" t="s">
        <v>2</v>
      </c>
      <c r="E2" s="2" t="s">
        <v>86</v>
      </c>
    </row>
    <row r="3" spans="1:5">
      <c r="A3" s="3" t="s">
        <v>434</v>
      </c>
    </row>
    <row r="4" spans="1:5">
      <c r="A4" s="4" t="s">
        <v>435</v>
      </c>
      <c r="B4" s="4" t="s">
        <v>42</v>
      </c>
      <c r="C4" s="6" t="n">
        <v>17</v>
      </c>
      <c r="D4" s="4" t="s">
        <v>42</v>
      </c>
      <c r="E4" s="6" t="n">
        <v>29</v>
      </c>
    </row>
    <row r="5" spans="1:5">
      <c r="A5" s="4" t="s">
        <v>436</v>
      </c>
    </row>
    <row r="6" spans="1:5">
      <c r="A6" s="3" t="s">
        <v>434</v>
      </c>
    </row>
    <row r="7" spans="1:5">
      <c r="A7" s="4" t="s">
        <v>435</v>
      </c>
      <c r="B7" s="4" t="s">
        <v>42</v>
      </c>
      <c r="C7" s="5" t="n">
        <v>-2</v>
      </c>
      <c r="D7" s="4" t="s">
        <v>42</v>
      </c>
      <c r="E7" s="5" t="n">
        <v>6</v>
      </c>
    </row>
    <row r="8" spans="1:5">
      <c r="A8" s="4" t="s">
        <v>437</v>
      </c>
    </row>
    <row r="9" spans="1:5">
      <c r="A9" s="3" t="s">
        <v>434</v>
      </c>
    </row>
    <row r="10" spans="1:5">
      <c r="A10" s="4" t="s">
        <v>435</v>
      </c>
      <c r="B10" s="4" t="s">
        <v>42</v>
      </c>
      <c r="C10" s="6" t="n">
        <v>19</v>
      </c>
      <c r="D10" s="4" t="s">
        <v>42</v>
      </c>
      <c r="E10" s="6" t="n">
        <v>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30"/>
  </cols>
  <sheetData>
    <row r="1" spans="1:2">
      <c r="A1" s="1" t="s">
        <v>438</v>
      </c>
      <c r="B1" s="2" t="s">
        <v>1</v>
      </c>
    </row>
    <row r="2" spans="1:2">
      <c r="B2" s="2" t="s">
        <v>439</v>
      </c>
    </row>
    <row r="3" spans="1:2">
      <c r="A3" s="3" t="s">
        <v>440</v>
      </c>
    </row>
    <row r="4" spans="1:2">
      <c r="A4" s="4" t="s">
        <v>441</v>
      </c>
      <c r="B4" s="5" t="n">
        <v>99800</v>
      </c>
    </row>
    <row r="5" spans="1:2">
      <c r="A5" s="4" t="s">
        <v>442</v>
      </c>
      <c r="B5" s="4" t="s">
        <v>42</v>
      </c>
    </row>
    <row r="6" spans="1:2">
      <c r="A6" s="4" t="s">
        <v>443</v>
      </c>
      <c r="B6" s="5" t="n">
        <v>-44300</v>
      </c>
    </row>
    <row r="7" spans="1:2">
      <c r="A7" s="4" t="s">
        <v>444</v>
      </c>
      <c r="B7" s="5" t="n">
        <v>55500</v>
      </c>
    </row>
    <row r="8" spans="1:2">
      <c r="A8" s="4" t="s">
        <v>445</v>
      </c>
      <c r="B8" s="8" t="n">
        <v>34.55</v>
      </c>
    </row>
    <row r="9" spans="1:2">
      <c r="A9" s="4" t="s">
        <v>446</v>
      </c>
      <c r="B9" s="4" t="s">
        <v>42</v>
      </c>
    </row>
    <row r="10" spans="1:2">
      <c r="A10" s="4" t="s">
        <v>447</v>
      </c>
      <c r="B10" s="9" t="n">
        <v>42.5</v>
      </c>
    </row>
    <row r="11" spans="1:2">
      <c r="A11" s="4" t="s">
        <v>448</v>
      </c>
      <c r="B11" s="8" t="n">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49</v>
      </c>
      <c r="B1" s="2" t="s">
        <v>85</v>
      </c>
      <c r="D1" s="2" t="s">
        <v>1</v>
      </c>
    </row>
    <row r="2" spans="1:6">
      <c r="B2" s="2" t="s">
        <v>2</v>
      </c>
      <c r="C2" s="2" t="s">
        <v>86</v>
      </c>
      <c r="D2" s="2" t="s">
        <v>2</v>
      </c>
      <c r="E2" s="2" t="s">
        <v>86</v>
      </c>
      <c r="F2" s="2" t="s">
        <v>37</v>
      </c>
    </row>
    <row r="3" spans="1:6">
      <c r="A3" s="3" t="s">
        <v>450</v>
      </c>
    </row>
    <row r="4" spans="1:6">
      <c r="A4" s="4" t="s">
        <v>451</v>
      </c>
      <c r="B4" s="5" t="n">
        <v>55500</v>
      </c>
      <c r="D4" s="5" t="n">
        <v>55500</v>
      </c>
      <c r="F4" s="5" t="n">
        <v>99800</v>
      </c>
    </row>
    <row r="5" spans="1:6">
      <c r="A5" s="4" t="s">
        <v>452</v>
      </c>
      <c r="B5" s="6" t="n">
        <v>0</v>
      </c>
      <c r="D5" s="6" t="n">
        <v>0</v>
      </c>
    </row>
    <row r="6" spans="1:6">
      <c r="A6" s="4" t="s">
        <v>453</v>
      </c>
      <c r="B6" s="6" t="n">
        <v>0</v>
      </c>
      <c r="C6" s="6" t="n">
        <v>17</v>
      </c>
      <c r="D6" s="6" t="n">
        <v>0</v>
      </c>
      <c r="E6" s="6" t="n">
        <v>29</v>
      </c>
    </row>
    <row r="7" spans="1:6">
      <c r="A7" s="4" t="s">
        <v>454</v>
      </c>
      <c r="D7" s="4" t="s">
        <v>4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50"/>
  </cols>
  <sheetData>
    <row r="1" spans="1:4">
      <c r="A1" s="1" t="s">
        <v>456</v>
      </c>
      <c r="B1" s="2" t="s">
        <v>457</v>
      </c>
      <c r="C1" s="2" t="s">
        <v>458</v>
      </c>
      <c r="D1" s="2" t="s">
        <v>2</v>
      </c>
    </row>
    <row r="2" spans="1:4">
      <c r="A2" s="3" t="s">
        <v>459</v>
      </c>
    </row>
    <row r="3" spans="1:4">
      <c r="A3" s="4" t="s">
        <v>460</v>
      </c>
      <c r="B3" s="6" t="n">
        <v>835</v>
      </c>
      <c r="C3" s="6" t="n">
        <v>500</v>
      </c>
    </row>
    <row r="4" spans="1:4">
      <c r="A4" s="4" t="s">
        <v>461</v>
      </c>
      <c r="B4" s="4" t="s">
        <v>462</v>
      </c>
      <c r="C4" s="4" t="s">
        <v>463</v>
      </c>
      <c r="D4" s="4" t="s">
        <v>4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65</v>
      </c>
      <c r="B1" s="2" t="s">
        <v>85</v>
      </c>
      <c r="D1" s="2" t="s">
        <v>1</v>
      </c>
    </row>
    <row r="2" spans="1:5">
      <c r="B2" s="2" t="s">
        <v>2</v>
      </c>
      <c r="C2" s="2" t="s">
        <v>86</v>
      </c>
      <c r="D2" s="2" t="s">
        <v>2</v>
      </c>
      <c r="E2" s="2" t="s">
        <v>86</v>
      </c>
    </row>
    <row r="3" spans="1:5">
      <c r="A3" s="3" t="s">
        <v>466</v>
      </c>
    </row>
    <row r="4" spans="1:5">
      <c r="A4" s="4" t="s">
        <v>91</v>
      </c>
      <c r="B4" s="6" t="n">
        <v>1710</v>
      </c>
      <c r="C4" s="6" t="n">
        <v>1876</v>
      </c>
      <c r="D4" s="6" t="n">
        <v>3722</v>
      </c>
      <c r="E4" s="6" t="n">
        <v>4251</v>
      </c>
    </row>
    <row r="5" spans="1:5">
      <c r="A5" s="4" t="s">
        <v>467</v>
      </c>
      <c r="B5" s="4" t="s">
        <v>324</v>
      </c>
      <c r="C5" s="4" t="s">
        <v>324</v>
      </c>
      <c r="D5" s="4" t="s">
        <v>324</v>
      </c>
      <c r="E5" s="4" t="s">
        <v>324</v>
      </c>
    </row>
    <row r="6" spans="1:5">
      <c r="A6" s="4" t="s">
        <v>468</v>
      </c>
    </row>
    <row r="7" spans="1:5">
      <c r="A7" s="3" t="s">
        <v>466</v>
      </c>
    </row>
    <row r="8" spans="1:5">
      <c r="A8" s="4" t="s">
        <v>91</v>
      </c>
      <c r="B8" s="6" t="n">
        <v>898</v>
      </c>
      <c r="C8" s="6" t="n">
        <v>792</v>
      </c>
      <c r="D8" s="6" t="n">
        <v>1962</v>
      </c>
      <c r="E8" s="6" t="n">
        <v>1931</v>
      </c>
    </row>
    <row r="9" spans="1:5">
      <c r="A9" s="4" t="s">
        <v>467</v>
      </c>
      <c r="B9" s="4" t="s">
        <v>469</v>
      </c>
      <c r="C9" s="4" t="s">
        <v>470</v>
      </c>
      <c r="D9" s="4" t="s">
        <v>471</v>
      </c>
      <c r="E9" s="4" t="s">
        <v>395</v>
      </c>
    </row>
    <row r="10" spans="1:5">
      <c r="A10" s="4" t="s">
        <v>472</v>
      </c>
    </row>
    <row r="11" spans="1:5">
      <c r="A11" s="3" t="s">
        <v>466</v>
      </c>
    </row>
    <row r="12" spans="1:5">
      <c r="A12" s="4" t="s">
        <v>91</v>
      </c>
      <c r="B12" s="6" t="n">
        <v>417</v>
      </c>
      <c r="C12" s="6" t="n">
        <v>708</v>
      </c>
      <c r="D12" s="6" t="n">
        <v>1017</v>
      </c>
      <c r="E12" s="6" t="n">
        <v>1496</v>
      </c>
    </row>
    <row r="13" spans="1:5">
      <c r="A13" s="4" t="s">
        <v>467</v>
      </c>
      <c r="B13" s="4" t="s">
        <v>473</v>
      </c>
      <c r="C13" s="4" t="s">
        <v>474</v>
      </c>
      <c r="D13" s="4" t="s">
        <v>475</v>
      </c>
      <c r="E13" s="4" t="s">
        <v>476</v>
      </c>
    </row>
    <row r="14" spans="1:5">
      <c r="A14" s="4" t="s">
        <v>477</v>
      </c>
    </row>
    <row r="15" spans="1:5">
      <c r="A15" s="3" t="s">
        <v>466</v>
      </c>
    </row>
    <row r="16" spans="1:5">
      <c r="A16" s="4" t="s">
        <v>91</v>
      </c>
      <c r="B16" s="6" t="n">
        <v>185</v>
      </c>
      <c r="C16" s="6" t="n">
        <v>181</v>
      </c>
      <c r="D16" s="6" t="n">
        <v>371</v>
      </c>
      <c r="E16" s="6" t="n">
        <v>409</v>
      </c>
    </row>
    <row r="17" spans="1:5">
      <c r="A17" s="4" t="s">
        <v>467</v>
      </c>
      <c r="B17" s="4" t="s">
        <v>400</v>
      </c>
      <c r="C17" s="4" t="s">
        <v>393</v>
      </c>
      <c r="D17" s="4" t="s">
        <v>393</v>
      </c>
      <c r="E17" s="4" t="s">
        <v>393</v>
      </c>
    </row>
    <row r="18" spans="1:5">
      <c r="A18" s="4" t="s">
        <v>478</v>
      </c>
    </row>
    <row r="19" spans="1:5">
      <c r="A19" s="3" t="s">
        <v>466</v>
      </c>
    </row>
    <row r="20" spans="1:5">
      <c r="A20" s="4" t="s">
        <v>91</v>
      </c>
      <c r="B20" s="6" t="n">
        <v>53</v>
      </c>
      <c r="C20" s="6" t="n">
        <v>69</v>
      </c>
      <c r="D20" s="6" t="n">
        <v>128</v>
      </c>
      <c r="E20" s="6" t="n">
        <v>198</v>
      </c>
    </row>
    <row r="21" spans="1:5">
      <c r="A21" s="4" t="s">
        <v>467</v>
      </c>
      <c r="B21" s="4" t="s">
        <v>339</v>
      </c>
      <c r="C21" s="4" t="s">
        <v>337</v>
      </c>
      <c r="D21" s="4" t="s">
        <v>339</v>
      </c>
      <c r="E21" s="4" t="s">
        <v>479</v>
      </c>
    </row>
    <row r="22" spans="1:5">
      <c r="A22" s="4" t="s">
        <v>480</v>
      </c>
    </row>
    <row r="23" spans="1:5">
      <c r="A23" s="3" t="s">
        <v>466</v>
      </c>
    </row>
    <row r="24" spans="1:5">
      <c r="A24" s="4" t="s">
        <v>91</v>
      </c>
      <c r="B24" s="6" t="n">
        <v>-22</v>
      </c>
      <c r="C24" s="6" t="n">
        <v>46</v>
      </c>
      <c r="D24" s="6" t="n">
        <v>18</v>
      </c>
      <c r="E24" s="6" t="n">
        <v>110</v>
      </c>
    </row>
    <row r="25" spans="1:5">
      <c r="A25" s="4" t="s">
        <v>467</v>
      </c>
      <c r="B25" s="4" t="s">
        <v>481</v>
      </c>
      <c r="C25" s="4" t="s">
        <v>342</v>
      </c>
      <c r="D25" s="4" t="s">
        <v>42</v>
      </c>
      <c r="E25" s="4" t="s">
        <v>339</v>
      </c>
    </row>
    <row r="26" spans="1:5">
      <c r="A26" s="4" t="s">
        <v>482</v>
      </c>
    </row>
    <row r="27" spans="1:5">
      <c r="A27" s="3" t="s">
        <v>466</v>
      </c>
    </row>
    <row r="28" spans="1:5">
      <c r="A28" s="4" t="s">
        <v>91</v>
      </c>
      <c r="B28" s="4" t="s">
        <v>42</v>
      </c>
      <c r="C28" s="6" t="n">
        <v>-1</v>
      </c>
      <c r="D28" s="6" t="n">
        <v>2</v>
      </c>
      <c r="E28" s="4" t="s">
        <v>42</v>
      </c>
    </row>
    <row r="29" spans="1:5">
      <c r="A29" s="4" t="s">
        <v>467</v>
      </c>
      <c r="B29" s="4" t="s">
        <v>42</v>
      </c>
      <c r="C29" s="4" t="s">
        <v>42</v>
      </c>
      <c r="D29" s="4" t="s">
        <v>42</v>
      </c>
      <c r="E29" s="4" t="s">
        <v>42</v>
      </c>
    </row>
    <row r="30" spans="1:5">
      <c r="A30" s="4" t="s">
        <v>483</v>
      </c>
    </row>
    <row r="31" spans="1:5">
      <c r="A31" s="3" t="s">
        <v>466</v>
      </c>
    </row>
    <row r="32" spans="1:5">
      <c r="A32" s="4" t="s">
        <v>91</v>
      </c>
      <c r="B32" s="4" t="s">
        <v>42</v>
      </c>
      <c r="C32" s="6" t="n">
        <v>48</v>
      </c>
      <c r="D32" s="4" t="s">
        <v>42</v>
      </c>
      <c r="E32" s="6" t="n">
        <v>48</v>
      </c>
    </row>
    <row r="33" spans="1:5">
      <c r="A33" s="4" t="s">
        <v>467</v>
      </c>
      <c r="B33" s="4" t="s">
        <v>42</v>
      </c>
      <c r="C33" s="4" t="s">
        <v>339</v>
      </c>
      <c r="D33" s="4" t="s">
        <v>42</v>
      </c>
      <c r="E33" s="4" t="s">
        <v>341</v>
      </c>
    </row>
    <row r="34" spans="1:5">
      <c r="A34" s="4" t="s">
        <v>484</v>
      </c>
    </row>
    <row r="35" spans="1:5">
      <c r="A35" s="3" t="s">
        <v>466</v>
      </c>
    </row>
    <row r="36" spans="1:5">
      <c r="A36" s="4" t="s">
        <v>91</v>
      </c>
      <c r="B36" s="6" t="n">
        <v>7</v>
      </c>
      <c r="D36" s="6" t="n">
        <v>7</v>
      </c>
    </row>
    <row r="37" spans="1:5">
      <c r="A37" s="4" t="s">
        <v>467</v>
      </c>
      <c r="B37" s="4" t="s">
        <v>42</v>
      </c>
      <c r="D37" s="4" t="s">
        <v>42</v>
      </c>
      <c r="E37" s="4" t="s">
        <v>42</v>
      </c>
    </row>
    <row r="38" spans="1:5">
      <c r="A38" s="4" t="s">
        <v>485</v>
      </c>
    </row>
    <row r="39" spans="1:5">
      <c r="A39" s="3" t="s">
        <v>466</v>
      </c>
    </row>
    <row r="40" spans="1:5">
      <c r="A40" s="4" t="s">
        <v>91</v>
      </c>
      <c r="B40" s="4" t="s">
        <v>42</v>
      </c>
      <c r="C40" s="6" t="n">
        <v>23</v>
      </c>
      <c r="D40" s="6" t="n">
        <v>4</v>
      </c>
      <c r="E40" s="4" t="s">
        <v>42</v>
      </c>
    </row>
    <row r="41" spans="1:5">
      <c r="A41" s="4" t="s">
        <v>467</v>
      </c>
      <c r="B41" s="4" t="s">
        <v>42</v>
      </c>
      <c r="C41" s="4" t="s">
        <v>341</v>
      </c>
      <c r="D41" s="4" t="s">
        <v>42</v>
      </c>
      <c r="E41" s="4" t="s">
        <v>486</v>
      </c>
    </row>
    <row r="42" spans="1:5">
      <c r="A42" s="4" t="s">
        <v>487</v>
      </c>
    </row>
    <row r="43" spans="1:5">
      <c r="A43" s="3" t="s">
        <v>466</v>
      </c>
    </row>
    <row r="44" spans="1:5">
      <c r="A44" s="4" t="s">
        <v>91</v>
      </c>
      <c r="B44" s="6" t="n">
        <v>40</v>
      </c>
      <c r="D44" s="6" t="n">
        <v>57</v>
      </c>
    </row>
    <row r="45" spans="1:5">
      <c r="A45" s="4" t="s">
        <v>467</v>
      </c>
      <c r="B45" s="4" t="s">
        <v>342</v>
      </c>
      <c r="D45" s="4" t="s">
        <v>342</v>
      </c>
    </row>
    <row r="46" spans="1:5">
      <c r="A46" s="4" t="s">
        <v>488</v>
      </c>
    </row>
    <row r="47" spans="1:5">
      <c r="A47" s="3" t="s">
        <v>466</v>
      </c>
    </row>
    <row r="48" spans="1:5">
      <c r="A48" s="4" t="s">
        <v>91</v>
      </c>
      <c r="B48" s="6" t="n">
        <v>131</v>
      </c>
      <c r="D48" s="6" t="n">
        <v>152</v>
      </c>
    </row>
    <row r="49" spans="1:5">
      <c r="A49" s="4" t="s">
        <v>467</v>
      </c>
      <c r="B49" s="4" t="s">
        <v>489</v>
      </c>
      <c r="D49" s="4" t="s">
        <v>337</v>
      </c>
    </row>
    <row r="50" spans="1:5">
      <c r="A50" s="4" t="s">
        <v>490</v>
      </c>
    </row>
    <row r="51" spans="1:5">
      <c r="A51" s="3" t="s">
        <v>466</v>
      </c>
    </row>
    <row r="52" spans="1:5">
      <c r="A52" s="4" t="s">
        <v>91</v>
      </c>
      <c r="B52" s="6" t="n">
        <v>1</v>
      </c>
      <c r="C52" s="6" t="n">
        <v>10</v>
      </c>
      <c r="D52" s="6" t="n">
        <v>4</v>
      </c>
      <c r="E52" s="6" t="n">
        <v>59</v>
      </c>
    </row>
    <row r="53" spans="1:5">
      <c r="A53" s="4" t="s">
        <v>467</v>
      </c>
      <c r="B53" s="4" t="s">
        <v>42</v>
      </c>
      <c r="C53" s="4" t="s">
        <v>486</v>
      </c>
      <c r="D53" s="4" t="s">
        <v>42</v>
      </c>
      <c r="E53" s="4" t="s">
        <v>3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1</v>
      </c>
      <c r="B1" s="2" t="s">
        <v>2</v>
      </c>
      <c r="C1" s="2" t="s">
        <v>37</v>
      </c>
    </row>
    <row r="2" spans="1:3">
      <c r="A2" s="3" t="s">
        <v>492</v>
      </c>
    </row>
    <row r="3" spans="1:3">
      <c r="A3" s="4" t="s">
        <v>493</v>
      </c>
      <c r="B3" s="6" t="n">
        <v>11346</v>
      </c>
      <c r="C3" s="6" t="n">
        <v>13242</v>
      </c>
    </row>
    <row r="4" spans="1:3">
      <c r="A4" s="4" t="s">
        <v>494</v>
      </c>
    </row>
    <row r="5" spans="1:3">
      <c r="A5" s="3" t="s">
        <v>492</v>
      </c>
    </row>
    <row r="6" spans="1:3">
      <c r="A6" s="4" t="s">
        <v>493</v>
      </c>
      <c r="B6" s="5" t="n">
        <v>6451</v>
      </c>
    </row>
    <row r="7" spans="1:3">
      <c r="A7" s="4" t="s">
        <v>495</v>
      </c>
    </row>
    <row r="8" spans="1:3">
      <c r="A8" s="3" t="s">
        <v>492</v>
      </c>
    </row>
    <row r="9" spans="1:3">
      <c r="A9" s="4" t="s">
        <v>493</v>
      </c>
      <c r="B9" s="5" t="n">
        <v>4789</v>
      </c>
      <c r="C9" s="5" t="n">
        <v>2828</v>
      </c>
    </row>
    <row r="10" spans="1:3">
      <c r="A10" s="4" t="s">
        <v>496</v>
      </c>
    </row>
    <row r="11" spans="1:3">
      <c r="A11" s="3" t="s">
        <v>492</v>
      </c>
    </row>
    <row r="12" spans="1:3">
      <c r="A12" s="4" t="s">
        <v>493</v>
      </c>
      <c r="B12" s="6" t="n">
        <v>106</v>
      </c>
      <c r="C12" s="5" t="n">
        <v>106</v>
      </c>
    </row>
    <row r="13" spans="1:3">
      <c r="A13" s="4" t="s">
        <v>494</v>
      </c>
    </row>
    <row r="14" spans="1:3">
      <c r="A14" s="3" t="s">
        <v>492</v>
      </c>
    </row>
    <row r="15" spans="1:3">
      <c r="A15" s="4" t="s">
        <v>493</v>
      </c>
      <c r="C15" s="6" t="n">
        <v>103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467</v>
      </c>
      <c r="C4" s="6" t="n">
        <v>1761</v>
      </c>
      <c r="D4" s="6" t="n">
        <v>3409</v>
      </c>
      <c r="E4" s="6" t="n">
        <v>4084</v>
      </c>
    </row>
    <row r="5" spans="1:5">
      <c r="A5" s="4" t="s">
        <v>89</v>
      </c>
      <c r="B5" s="5" t="n">
        <v>223</v>
      </c>
      <c r="C5" s="5" t="n">
        <v>85</v>
      </c>
      <c r="D5" s="5" t="n">
        <v>273</v>
      </c>
      <c r="E5" s="5" t="n">
        <v>137</v>
      </c>
    </row>
    <row r="6" spans="1:5">
      <c r="A6" s="4" t="s">
        <v>90</v>
      </c>
      <c r="B6" s="5" t="n">
        <v>20</v>
      </c>
      <c r="C6" s="5" t="n">
        <v>30</v>
      </c>
      <c r="D6" s="5" t="n">
        <v>40</v>
      </c>
      <c r="E6" s="5" t="n">
        <v>30</v>
      </c>
    </row>
    <row r="7" spans="1:5">
      <c r="A7" s="4" t="s">
        <v>91</v>
      </c>
      <c r="B7" s="5" t="n">
        <v>1710</v>
      </c>
      <c r="C7" s="5" t="n">
        <v>1876</v>
      </c>
      <c r="D7" s="5" t="n">
        <v>3722</v>
      </c>
      <c r="E7" s="5" t="n">
        <v>4251</v>
      </c>
    </row>
    <row r="8" spans="1:5">
      <c r="A8" s="3" t="s">
        <v>92</v>
      </c>
    </row>
    <row r="9" spans="1:5">
      <c r="A9" s="4" t="s">
        <v>89</v>
      </c>
      <c r="B9" s="5" t="n">
        <v>72</v>
      </c>
      <c r="C9" s="5" t="n">
        <v>89</v>
      </c>
      <c r="D9" s="5" t="n">
        <v>56</v>
      </c>
      <c r="E9" s="5" t="n">
        <v>134</v>
      </c>
    </row>
    <row r="10" spans="1:5">
      <c r="A10" s="4" t="s">
        <v>90</v>
      </c>
      <c r="B10" s="5" t="n">
        <v>-1</v>
      </c>
      <c r="C10" s="4" t="s">
        <v>42</v>
      </c>
      <c r="D10" s="5" t="n">
        <v>116</v>
      </c>
      <c r="E10" s="5" t="n">
        <v>1</v>
      </c>
    </row>
    <row r="11" spans="1:5">
      <c r="A11" s="4" t="s">
        <v>93</v>
      </c>
      <c r="B11" s="5" t="n">
        <v>71</v>
      </c>
      <c r="C11" s="5" t="n">
        <v>89</v>
      </c>
      <c r="D11" s="5" t="n">
        <v>172</v>
      </c>
      <c r="E11" s="5" t="n">
        <v>135</v>
      </c>
    </row>
    <row r="12" spans="1:5">
      <c r="A12" s="4" t="s">
        <v>94</v>
      </c>
      <c r="B12" s="5" t="n">
        <v>1639</v>
      </c>
      <c r="C12" s="5" t="n">
        <v>1787</v>
      </c>
      <c r="D12" s="5" t="n">
        <v>3550</v>
      </c>
      <c r="E12" s="5" t="n">
        <v>4116</v>
      </c>
    </row>
    <row r="13" spans="1:5">
      <c r="A13" s="3" t="s">
        <v>95</v>
      </c>
    </row>
    <row r="14" spans="1:5">
      <c r="A14" s="4" t="s">
        <v>96</v>
      </c>
      <c r="B14" s="5" t="n">
        <v>1452</v>
      </c>
      <c r="C14" s="5" t="n">
        <v>1362</v>
      </c>
      <c r="D14" s="5" t="n">
        <v>2711</v>
      </c>
      <c r="E14" s="5" t="n">
        <v>2880</v>
      </c>
    </row>
    <row r="15" spans="1:5">
      <c r="A15" s="4" t="s">
        <v>97</v>
      </c>
      <c r="B15" s="5" t="n">
        <v>491</v>
      </c>
      <c r="C15" s="5" t="n">
        <v>470</v>
      </c>
      <c r="D15" s="5" t="n">
        <v>940</v>
      </c>
      <c r="E15" s="5" t="n">
        <v>1026</v>
      </c>
    </row>
    <row r="16" spans="1:5">
      <c r="A16" s="4" t="s">
        <v>98</v>
      </c>
      <c r="B16" s="5" t="n">
        <v>1010</v>
      </c>
      <c r="C16" s="5" t="n">
        <v>1116</v>
      </c>
      <c r="D16" s="5" t="n">
        <v>1881</v>
      </c>
      <c r="E16" s="5" t="n">
        <v>2250</v>
      </c>
    </row>
    <row r="17" spans="1:5">
      <c r="A17" s="4" t="s">
        <v>99</v>
      </c>
      <c r="B17" s="5" t="n">
        <v>2953</v>
      </c>
      <c r="C17" s="5" t="n">
        <v>2948</v>
      </c>
      <c r="D17" s="5" t="n">
        <v>5532</v>
      </c>
      <c r="E17" s="5" t="n">
        <v>6156</v>
      </c>
    </row>
    <row r="18" spans="1:5">
      <c r="A18" s="4" t="s">
        <v>100</v>
      </c>
      <c r="B18" s="5" t="n">
        <v>-1314</v>
      </c>
      <c r="C18" s="5" t="n">
        <v>-1161</v>
      </c>
      <c r="D18" s="5" t="n">
        <v>-1982</v>
      </c>
      <c r="E18" s="5" t="n">
        <v>-2040</v>
      </c>
    </row>
    <row r="19" spans="1:5">
      <c r="A19" s="3" t="s">
        <v>101</v>
      </c>
    </row>
    <row r="20" spans="1:5">
      <c r="A20" s="4" t="s">
        <v>102</v>
      </c>
      <c r="B20" s="5" t="n">
        <v>9</v>
      </c>
      <c r="C20" s="5" t="n">
        <v>13</v>
      </c>
      <c r="D20" s="5" t="n">
        <v>19</v>
      </c>
      <c r="E20" s="5" t="n">
        <v>27</v>
      </c>
    </row>
    <row r="21" spans="1:5">
      <c r="A21" s="4" t="s">
        <v>103</v>
      </c>
      <c r="B21" s="5" t="n">
        <v>9</v>
      </c>
      <c r="C21" s="5" t="n">
        <v>13</v>
      </c>
      <c r="D21" s="5" t="n">
        <v>19</v>
      </c>
      <c r="E21" s="5" t="n">
        <v>27</v>
      </c>
    </row>
    <row r="22" spans="1:5">
      <c r="A22" s="4" t="s">
        <v>104</v>
      </c>
      <c r="B22" s="5" t="n">
        <v>-1323</v>
      </c>
      <c r="C22" s="5" t="n">
        <v>-1174</v>
      </c>
      <c r="D22" s="5" t="n">
        <v>-2001</v>
      </c>
      <c r="E22" s="5" t="n">
        <v>-2067</v>
      </c>
    </row>
    <row r="23" spans="1:5">
      <c r="A23" s="4" t="s">
        <v>105</v>
      </c>
      <c r="B23" s="5" t="n">
        <v>7</v>
      </c>
      <c r="C23" s="5" t="n">
        <v>1</v>
      </c>
      <c r="D23" s="5" t="n">
        <v>13</v>
      </c>
      <c r="E23" s="5" t="n">
        <v>8</v>
      </c>
    </row>
    <row r="24" spans="1:5">
      <c r="A24" s="4" t="s">
        <v>106</v>
      </c>
      <c r="B24" s="5" t="n">
        <v>-1330</v>
      </c>
      <c r="C24" s="5" t="n">
        <v>-1175</v>
      </c>
      <c r="D24" s="5" t="n">
        <v>-2014</v>
      </c>
      <c r="E24" s="5" t="n">
        <v>-2075</v>
      </c>
    </row>
    <row r="25" spans="1:5">
      <c r="A25" s="4" t="s">
        <v>107</v>
      </c>
      <c r="B25" s="5" t="n">
        <v>66</v>
      </c>
      <c r="C25" s="5" t="n">
        <v>211</v>
      </c>
      <c r="D25" s="5" t="n">
        <v>177</v>
      </c>
      <c r="E25" s="5" t="n">
        <v>418</v>
      </c>
    </row>
    <row r="26" spans="1:5">
      <c r="A26" s="4" t="s">
        <v>108</v>
      </c>
      <c r="B26" s="6" t="n">
        <v>-1264</v>
      </c>
      <c r="C26" s="6" t="n">
        <v>-964</v>
      </c>
      <c r="D26" s="6" t="n">
        <v>-1837</v>
      </c>
      <c r="E26" s="6" t="n">
        <v>-1657</v>
      </c>
    </row>
    <row r="27" spans="1:5">
      <c r="A27" s="3" t="s">
        <v>109</v>
      </c>
    </row>
    <row r="28" spans="1:5">
      <c r="A28" s="4" t="s">
        <v>110</v>
      </c>
      <c r="B28" s="8" t="n">
        <v>-0.14</v>
      </c>
      <c r="C28" s="8" t="n">
        <v>-0.16</v>
      </c>
      <c r="D28" s="8" t="n">
        <v>-0.21</v>
      </c>
      <c r="E28" s="8" t="n">
        <v>-0.28</v>
      </c>
    </row>
    <row r="29" spans="1:5">
      <c r="A29" s="4" t="s">
        <v>111</v>
      </c>
      <c r="B29" s="5" t="n">
        <v>8801</v>
      </c>
      <c r="C29" s="5" t="n">
        <v>5859</v>
      </c>
      <c r="D29" s="5" t="n">
        <v>8800</v>
      </c>
      <c r="E29" s="5" t="n">
        <v>58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80"/>
    <col customWidth="1" max="3" min="3" width="15"/>
    <col customWidth="1" max="4" min="4" width="15"/>
  </cols>
  <sheetData>
    <row r="1" spans="1:4">
      <c r="A1" s="1" t="s">
        <v>497</v>
      </c>
      <c r="C1" s="2" t="s">
        <v>85</v>
      </c>
      <c r="D1" s="2" t="s">
        <v>1</v>
      </c>
    </row>
    <row r="2" spans="1:4">
      <c r="C2" s="2" t="s">
        <v>2</v>
      </c>
      <c r="D2" s="2" t="s">
        <v>2</v>
      </c>
    </row>
    <row r="3" spans="1:4">
      <c r="A3" s="3" t="s">
        <v>193</v>
      </c>
    </row>
    <row r="4" spans="1:4">
      <c r="A4" s="4" t="s">
        <v>498</v>
      </c>
      <c r="B4" s="4" t="s">
        <v>499</v>
      </c>
      <c r="C4" s="6" t="n">
        <v>153</v>
      </c>
      <c r="D4" s="6" t="n">
        <v>309</v>
      </c>
    </row>
    <row r="5" spans="1:4">
      <c r="A5" s="3" t="s">
        <v>500</v>
      </c>
    </row>
    <row r="6" spans="1:4">
      <c r="A6" s="4" t="s">
        <v>501</v>
      </c>
      <c r="C6" s="5" t="n">
        <v>157</v>
      </c>
      <c r="D6" s="5" t="n">
        <v>318</v>
      </c>
    </row>
    <row r="7" spans="1:4">
      <c r="A7" s="4" t="s">
        <v>502</v>
      </c>
      <c r="C7" s="5" t="n">
        <v>8</v>
      </c>
      <c r="D7" s="5" t="n">
        <v>18</v>
      </c>
    </row>
    <row r="8" spans="1:4">
      <c r="A8" s="4" t="s">
        <v>503</v>
      </c>
      <c r="C8" s="6" t="n">
        <v>165</v>
      </c>
      <c r="D8" s="6" t="n">
        <v>336</v>
      </c>
    </row>
    <row r="9" spans="1:4"/>
    <row r="10" spans="1:4">
      <c r="A10" s="4" t="s">
        <v>504</v>
      </c>
      <c r="B10" s="4" t="s">
        <v>505</v>
      </c>
    </row>
    <row r="11" spans="1:4">
      <c r="A11" s="4" t="s">
        <v>506</v>
      </c>
      <c r="B11" s="4" t="s">
        <v>507</v>
      </c>
    </row>
  </sheetData>
  <mergeCells count="4">
    <mergeCell ref="A1:B2"/>
    <mergeCell ref="A9:C9"/>
    <mergeCell ref="B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508</v>
      </c>
      <c r="B1" s="2" t="s">
        <v>85</v>
      </c>
      <c r="C1" s="2" t="s">
        <v>1</v>
      </c>
    </row>
    <row r="2" spans="1:3">
      <c r="B2" s="2" t="s">
        <v>2</v>
      </c>
      <c r="C2" s="2" t="s">
        <v>2</v>
      </c>
    </row>
    <row r="3" spans="1:3">
      <c r="A3" s="3" t="s">
        <v>509</v>
      </c>
    </row>
    <row r="4" spans="1:3">
      <c r="A4" s="4" t="s">
        <v>510</v>
      </c>
      <c r="B4" s="6" t="n">
        <v>-67</v>
      </c>
      <c r="C4" s="6" t="n">
        <v>-189</v>
      </c>
    </row>
    <row r="5" spans="1:3">
      <c r="A5" s="4" t="s">
        <v>511</v>
      </c>
      <c r="B5" s="5" t="n">
        <v>-8</v>
      </c>
      <c r="C5" s="5" t="n">
        <v>-18</v>
      </c>
    </row>
    <row r="6" spans="1:3">
      <c r="A6" s="4" t="s">
        <v>512</v>
      </c>
      <c r="B6" s="5" t="n">
        <v>-135</v>
      </c>
      <c r="C6" s="5" t="n">
        <v>-272</v>
      </c>
    </row>
    <row r="7" spans="1:3">
      <c r="A7" s="3" t="s">
        <v>513</v>
      </c>
    </row>
    <row r="8" spans="1:3">
      <c r="A8" s="4" t="s">
        <v>514</v>
      </c>
      <c r="B8" s="4" t="s">
        <v>42</v>
      </c>
      <c r="C8" s="4" t="s">
        <v>42</v>
      </c>
    </row>
    <row r="9" spans="1:3">
      <c r="A9" s="4" t="s">
        <v>515</v>
      </c>
      <c r="B9" s="4" t="s">
        <v>42</v>
      </c>
      <c r="C9" s="4" t="s">
        <v>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6</v>
      </c>
      <c r="B1" s="2" t="s">
        <v>2</v>
      </c>
      <c r="C1" s="2" t="s">
        <v>37</v>
      </c>
    </row>
    <row r="2" spans="1:3">
      <c r="A2" s="3" t="s">
        <v>514</v>
      </c>
    </row>
    <row r="3" spans="1:3">
      <c r="A3" s="4" t="s">
        <v>48</v>
      </c>
      <c r="B3" s="6" t="n">
        <v>728</v>
      </c>
      <c r="C3" s="4" t="s">
        <v>42</v>
      </c>
    </row>
    <row r="4" spans="1:3">
      <c r="A4" s="4" t="s">
        <v>57</v>
      </c>
      <c r="B4" s="5" t="n">
        <v>427</v>
      </c>
      <c r="C4" s="4" t="s">
        <v>42</v>
      </c>
    </row>
    <row r="5" spans="1:3">
      <c r="A5" s="4" t="s">
        <v>517</v>
      </c>
      <c r="B5" s="5" t="n">
        <v>900</v>
      </c>
    </row>
    <row r="6" spans="1:3">
      <c r="A6" s="3" t="s">
        <v>515</v>
      </c>
    </row>
    <row r="7" spans="1:3">
      <c r="A7" s="4" t="s">
        <v>47</v>
      </c>
      <c r="B7" s="5" t="n">
        <v>2011</v>
      </c>
      <c r="C7" s="5" t="n">
        <v>2484</v>
      </c>
    </row>
    <row r="8" spans="1:3">
      <c r="A8" s="4" t="s">
        <v>56</v>
      </c>
      <c r="B8" s="5" t="n">
        <v>547</v>
      </c>
      <c r="C8" s="5" t="n">
        <v>570</v>
      </c>
    </row>
    <row r="9" spans="1:3">
      <c r="A9" s="4" t="s">
        <v>59</v>
      </c>
      <c r="B9" s="5" t="n">
        <v>807</v>
      </c>
      <c r="C9" s="6" t="n">
        <v>1133</v>
      </c>
    </row>
    <row r="10" spans="1:3">
      <c r="A10" s="4" t="s">
        <v>518</v>
      </c>
    </row>
    <row r="11" spans="1:3">
      <c r="A11" s="3" t="s">
        <v>514</v>
      </c>
    </row>
    <row r="12" spans="1:3">
      <c r="A12" s="4" t="s">
        <v>48</v>
      </c>
      <c r="B12" s="5" t="n">
        <v>728</v>
      </c>
    </row>
    <row r="13" spans="1:3">
      <c r="A13" s="4" t="s">
        <v>57</v>
      </c>
      <c r="B13" s="5" t="n">
        <v>427</v>
      </c>
    </row>
    <row r="14" spans="1:3">
      <c r="A14" s="4" t="s">
        <v>519</v>
      </c>
      <c r="B14" s="5" t="n">
        <v>266</v>
      </c>
    </row>
    <row r="15" spans="1:3">
      <c r="A15" s="4" t="s">
        <v>517</v>
      </c>
      <c r="B15" s="5" t="n">
        <v>693</v>
      </c>
    </row>
    <row r="16" spans="1:3">
      <c r="A16" s="3" t="s">
        <v>515</v>
      </c>
    </row>
    <row r="17" spans="1:3">
      <c r="A17" s="4" t="s">
        <v>520</v>
      </c>
      <c r="B17" s="5" t="n">
        <v>3368</v>
      </c>
    </row>
    <row r="18" spans="1:3">
      <c r="A18" s="4" t="s">
        <v>521</v>
      </c>
      <c r="B18" s="5" t="n">
        <v>-1650</v>
      </c>
    </row>
    <row r="19" spans="1:3">
      <c r="A19" s="4" t="s">
        <v>47</v>
      </c>
      <c r="B19" s="5" t="n">
        <v>1718</v>
      </c>
    </row>
    <row r="20" spans="1:3">
      <c r="A20" s="4" t="s">
        <v>56</v>
      </c>
      <c r="B20" s="5" t="n">
        <v>547</v>
      </c>
    </row>
    <row r="21" spans="1:3">
      <c r="A21" s="4" t="s">
        <v>59</v>
      </c>
      <c r="B21" s="5" t="n">
        <v>807</v>
      </c>
    </row>
    <row r="22" spans="1:3">
      <c r="A22" s="4" t="s">
        <v>522</v>
      </c>
      <c r="B22" s="6" t="n">
        <v>13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80"/>
    <col customWidth="1" max="3" min="3" width="4"/>
  </cols>
  <sheetData>
    <row r="1" spans="1:3">
      <c r="A1" s="1" t="s">
        <v>523</v>
      </c>
      <c r="B1" s="2" t="s">
        <v>2</v>
      </c>
    </row>
    <row r="2" spans="1:3">
      <c r="A2" s="3" t="s">
        <v>524</v>
      </c>
    </row>
    <row r="3" spans="1:3">
      <c r="A3" s="4" t="s">
        <v>514</v>
      </c>
      <c r="B3" s="4" t="s">
        <v>525</v>
      </c>
    </row>
    <row r="4" spans="1:3">
      <c r="A4" s="4" t="s">
        <v>515</v>
      </c>
      <c r="B4" s="4" t="s">
        <v>526</v>
      </c>
    </row>
    <row r="5" spans="1:3">
      <c r="A5" s="3" t="s">
        <v>527</v>
      </c>
    </row>
    <row r="6" spans="1:3">
      <c r="A6" s="4" t="s">
        <v>514</v>
      </c>
      <c r="B6" s="4" t="s">
        <v>479</v>
      </c>
      <c r="C6" s="4" t="s">
        <v>504</v>
      </c>
    </row>
    <row r="7" spans="1:3">
      <c r="A7" s="4" t="s">
        <v>515</v>
      </c>
      <c r="B7" s="4" t="s">
        <v>339</v>
      </c>
    </row>
    <row r="8" spans="1:3"/>
    <row r="9" spans="1:3">
      <c r="A9" s="4" t="s">
        <v>504</v>
      </c>
      <c r="B9" s="4" t="s">
        <v>528</v>
      </c>
    </row>
  </sheetData>
  <mergeCells count="3">
    <mergeCell ref="B1:C1"/>
    <mergeCell ref="A8:C8"/>
    <mergeCell ref="B9:C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529</v>
      </c>
      <c r="B1" s="2" t="s">
        <v>366</v>
      </c>
    </row>
    <row r="2" spans="1:2">
      <c r="A2" s="4" t="s">
        <v>530</v>
      </c>
      <c r="B2" s="6" t="n">
        <v>900</v>
      </c>
    </row>
    <row r="3" spans="1:2">
      <c r="A3" s="4" t="s">
        <v>531</v>
      </c>
    </row>
    <row r="4" spans="1:2">
      <c r="A4" s="4" t="s">
        <v>532</v>
      </c>
      <c r="B4" s="5" t="n">
        <v>207</v>
      </c>
    </row>
    <row r="5" spans="1:2">
      <c r="A5" s="4" t="s">
        <v>533</v>
      </c>
      <c r="B5" s="5" t="n">
        <v>457</v>
      </c>
    </row>
    <row r="6" spans="1:2">
      <c r="A6" s="4" t="s">
        <v>534</v>
      </c>
      <c r="B6" s="5" t="n">
        <v>60</v>
      </c>
    </row>
    <row r="7" spans="1:2">
      <c r="A7" s="4" t="s">
        <v>127</v>
      </c>
      <c r="B7" s="5" t="n">
        <v>724</v>
      </c>
    </row>
    <row r="8" spans="1:2">
      <c r="A8" s="4" t="s">
        <v>535</v>
      </c>
      <c r="B8" s="5" t="n">
        <v>-31</v>
      </c>
    </row>
    <row r="9" spans="1:2">
      <c r="A9" s="4" t="s">
        <v>530</v>
      </c>
      <c r="B9" s="5" t="n">
        <v>693</v>
      </c>
    </row>
    <row r="10" spans="1:2">
      <c r="A10" s="4" t="s">
        <v>536</v>
      </c>
      <c r="B10" s="5" t="n">
        <v>-427</v>
      </c>
    </row>
    <row r="11" spans="1:2">
      <c r="A11" s="4" t="s">
        <v>127</v>
      </c>
      <c r="B11" s="6" t="n">
        <v>2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7</v>
      </c>
      <c r="B1" s="2" t="s">
        <v>2</v>
      </c>
      <c r="C1" s="2" t="s">
        <v>37</v>
      </c>
    </row>
    <row r="2" spans="1:3">
      <c r="A2" s="4" t="s">
        <v>536</v>
      </c>
      <c r="B2" s="6" t="n">
        <v>-547</v>
      </c>
      <c r="C2" s="6" t="n">
        <v>-570</v>
      </c>
    </row>
    <row r="3" spans="1:3">
      <c r="A3" s="4" t="s">
        <v>127</v>
      </c>
      <c r="B3" s="5" t="n">
        <v>807</v>
      </c>
      <c r="C3" s="6" t="n">
        <v>1133</v>
      </c>
    </row>
    <row r="4" spans="1:3">
      <c r="A4" s="4" t="s">
        <v>538</v>
      </c>
    </row>
    <row r="5" spans="1:3">
      <c r="A5" s="4" t="s">
        <v>532</v>
      </c>
      <c r="B5" s="5" t="n">
        <v>286</v>
      </c>
    </row>
    <row r="6" spans="1:3">
      <c r="A6" s="4" t="s">
        <v>533</v>
      </c>
      <c r="B6" s="5" t="n">
        <v>589</v>
      </c>
    </row>
    <row r="7" spans="1:3">
      <c r="A7" s="4" t="s">
        <v>534</v>
      </c>
      <c r="B7" s="5" t="n">
        <v>479</v>
      </c>
    </row>
    <row r="8" spans="1:3">
      <c r="A8" s="4" t="s">
        <v>539</v>
      </c>
      <c r="B8" s="5" t="n">
        <v>37</v>
      </c>
    </row>
    <row r="9" spans="1:3">
      <c r="A9" s="4" t="s">
        <v>540</v>
      </c>
      <c r="B9" s="5" t="n">
        <v>1391</v>
      </c>
    </row>
    <row r="10" spans="1:3">
      <c r="A10" s="4" t="s">
        <v>541</v>
      </c>
      <c r="B10" s="5" t="n">
        <v>-37</v>
      </c>
    </row>
    <row r="11" spans="1:3">
      <c r="A11" s="4" t="s">
        <v>542</v>
      </c>
      <c r="B11" s="5" t="n">
        <v>1354</v>
      </c>
    </row>
    <row r="12" spans="1:3">
      <c r="A12" s="4" t="s">
        <v>536</v>
      </c>
      <c r="B12" s="5" t="n">
        <v>-547</v>
      </c>
    </row>
    <row r="13" spans="1:3">
      <c r="A13" s="4" t="s">
        <v>127</v>
      </c>
      <c r="B13" s="6" t="n">
        <v>8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3</v>
      </c>
      <c r="B1" s="2" t="s">
        <v>2</v>
      </c>
      <c r="C1" s="2" t="s">
        <v>37</v>
      </c>
    </row>
    <row r="2" spans="1:3">
      <c r="A2" s="4" t="s">
        <v>536</v>
      </c>
      <c r="B2" s="6" t="n">
        <v>-547</v>
      </c>
      <c r="C2" s="6" t="n">
        <v>-570</v>
      </c>
    </row>
    <row r="3" spans="1:3">
      <c r="A3" s="4" t="s">
        <v>544</v>
      </c>
    </row>
    <row r="4" spans="1:3">
      <c r="A4" s="4" t="s">
        <v>18</v>
      </c>
      <c r="C4" s="5" t="n">
        <v>602</v>
      </c>
    </row>
    <row r="5" spans="1:3">
      <c r="A5" s="4" t="s">
        <v>533</v>
      </c>
      <c r="C5" s="5" t="n">
        <v>616</v>
      </c>
    </row>
    <row r="6" spans="1:3">
      <c r="A6" s="4" t="s">
        <v>534</v>
      </c>
      <c r="C6" s="5" t="n">
        <v>502</v>
      </c>
    </row>
    <row r="7" spans="1:3">
      <c r="A7" s="4" t="s">
        <v>539</v>
      </c>
      <c r="C7" s="5" t="n">
        <v>39</v>
      </c>
    </row>
    <row r="8" spans="1:3">
      <c r="A8" s="4" t="s">
        <v>540</v>
      </c>
      <c r="C8" s="5" t="n">
        <v>1759</v>
      </c>
    </row>
    <row r="9" spans="1:3">
      <c r="A9" s="4" t="s">
        <v>545</v>
      </c>
      <c r="C9" s="5" t="n">
        <v>-56</v>
      </c>
    </row>
    <row r="10" spans="1:3">
      <c r="A10" s="4" t="s">
        <v>542</v>
      </c>
      <c r="C10" s="5" t="n">
        <v>1703</v>
      </c>
    </row>
    <row r="11" spans="1:3">
      <c r="A11" s="4" t="s">
        <v>536</v>
      </c>
      <c r="C11" s="5" t="n">
        <v>-570</v>
      </c>
    </row>
    <row r="12" spans="1:3">
      <c r="A12" s="4" t="s">
        <v>127</v>
      </c>
      <c r="C12" s="5" t="n">
        <v>1133</v>
      </c>
    </row>
    <row r="13" spans="1:3">
      <c r="A13" s="4" t="s">
        <v>531</v>
      </c>
    </row>
    <row r="14" spans="1:3">
      <c r="A14" s="4" t="s">
        <v>18</v>
      </c>
      <c r="C14" s="5" t="n">
        <v>457</v>
      </c>
    </row>
    <row r="15" spans="1:3">
      <c r="A15" s="4" t="s">
        <v>533</v>
      </c>
      <c r="C15" s="5" t="n">
        <v>89</v>
      </c>
    </row>
    <row r="16" spans="1:3">
      <c r="A16" s="4" t="s">
        <v>534</v>
      </c>
      <c r="C16" s="5" t="n">
        <v>3</v>
      </c>
    </row>
    <row r="17" spans="1:3">
      <c r="A17" s="4" t="s">
        <v>539</v>
      </c>
      <c r="C17" s="4" t="s">
        <v>42</v>
      </c>
    </row>
    <row r="18" spans="1:3">
      <c r="A18" s="4" t="s">
        <v>540</v>
      </c>
      <c r="C18" s="6" t="n">
        <v>5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80"/>
  </cols>
  <sheetData>
    <row r="1" spans="1:3">
      <c r="A1" s="1" t="s">
        <v>546</v>
      </c>
      <c r="B1" s="2" t="s">
        <v>85</v>
      </c>
      <c r="C1" s="2" t="s">
        <v>1</v>
      </c>
    </row>
    <row r="2" spans="1:3">
      <c r="B2" s="2" t="s">
        <v>2</v>
      </c>
      <c r="C2" s="2" t="s">
        <v>2</v>
      </c>
    </row>
    <row r="3" spans="1:3">
      <c r="A3" s="3" t="s">
        <v>547</v>
      </c>
    </row>
    <row r="4" spans="1:3">
      <c r="A4" s="4" t="s">
        <v>548</v>
      </c>
      <c r="C4" s="4" t="s">
        <v>549</v>
      </c>
    </row>
    <row r="5" spans="1:3">
      <c r="A5" s="4" t="s">
        <v>550</v>
      </c>
      <c r="C5" s="4" t="s">
        <v>551</v>
      </c>
    </row>
    <row r="6" spans="1:3">
      <c r="A6" s="4" t="s">
        <v>552</v>
      </c>
      <c r="B6" s="6" t="n">
        <v>132</v>
      </c>
      <c r="C6" s="6" t="n">
        <v>2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53</v>
      </c>
      <c r="B1" s="2" t="s">
        <v>85</v>
      </c>
      <c r="D1" s="2" t="s">
        <v>1</v>
      </c>
    </row>
    <row r="2" spans="1:5">
      <c r="B2" s="2" t="s">
        <v>2</v>
      </c>
      <c r="C2" s="2" t="s">
        <v>86</v>
      </c>
      <c r="D2" s="2" t="s">
        <v>2</v>
      </c>
      <c r="E2" s="2" t="s">
        <v>86</v>
      </c>
    </row>
    <row r="3" spans="1:5">
      <c r="A3" s="3" t="s">
        <v>554</v>
      </c>
    </row>
    <row r="4" spans="1:5">
      <c r="A4" s="4" t="s">
        <v>555</v>
      </c>
      <c r="B4" s="5" t="n">
        <v>8801</v>
      </c>
      <c r="C4" s="5" t="n">
        <v>5859</v>
      </c>
      <c r="D4" s="5" t="n">
        <v>8800</v>
      </c>
      <c r="E4" s="5" t="n">
        <v>5859</v>
      </c>
    </row>
    <row r="5" spans="1:5">
      <c r="A5" s="4" t="s">
        <v>108</v>
      </c>
      <c r="B5" s="6" t="n">
        <v>-1264</v>
      </c>
      <c r="C5" s="6" t="n">
        <v>-964</v>
      </c>
      <c r="D5" s="6" t="n">
        <v>-1837</v>
      </c>
      <c r="E5" s="6" t="n">
        <v>-1657</v>
      </c>
    </row>
    <row r="6" spans="1:5">
      <c r="A6" s="4" t="s">
        <v>556</v>
      </c>
      <c r="B6" s="8" t="n">
        <v>-0.14</v>
      </c>
      <c r="C6" s="8" t="n">
        <v>-0.16</v>
      </c>
      <c r="D6" s="8" t="n">
        <v>-0.21</v>
      </c>
      <c r="E6" s="8" t="n">
        <v>-0.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57</v>
      </c>
      <c r="B1" s="2" t="s">
        <v>85</v>
      </c>
      <c r="C1" s="2" t="s">
        <v>1</v>
      </c>
    </row>
    <row r="2" spans="1:3">
      <c r="B2" s="2" t="s">
        <v>2</v>
      </c>
      <c r="C2" s="2" t="s">
        <v>86</v>
      </c>
    </row>
    <row r="3" spans="1:3">
      <c r="A3" s="4" t="s">
        <v>558</v>
      </c>
    </row>
    <row r="4" spans="1:3">
      <c r="A4" s="3" t="s">
        <v>559</v>
      </c>
    </row>
    <row r="5" spans="1:3">
      <c r="A5" s="4" t="s">
        <v>560</v>
      </c>
      <c r="B5" s="5" t="n">
        <v>348000</v>
      </c>
      <c r="C5" s="5" t="n">
        <v>1000</v>
      </c>
    </row>
    <row r="6" spans="1:3">
      <c r="A6" s="4" t="s">
        <v>561</v>
      </c>
    </row>
    <row r="7" spans="1:3">
      <c r="A7" s="3" t="s">
        <v>559</v>
      </c>
    </row>
    <row r="8" spans="1:3">
      <c r="A8" s="4" t="s">
        <v>560</v>
      </c>
      <c r="B8" s="5" t="n">
        <v>11000</v>
      </c>
      <c r="C8" s="5" t="n">
        <v>11000</v>
      </c>
    </row>
    <row r="9" spans="1:3">
      <c r="A9" s="4" t="s">
        <v>562</v>
      </c>
    </row>
    <row r="10" spans="1:3">
      <c r="A10" s="3" t="s">
        <v>559</v>
      </c>
    </row>
    <row r="11" spans="1:3">
      <c r="A11" s="4" t="s">
        <v>560</v>
      </c>
      <c r="B11" s="5" t="n">
        <v>0</v>
      </c>
      <c r="C11"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5</v>
      </c>
      <c r="D1" s="2" t="s">
        <v>1</v>
      </c>
    </row>
    <row r="2" spans="1:5">
      <c r="B2" s="2" t="s">
        <v>2</v>
      </c>
      <c r="C2" s="2" t="s">
        <v>86</v>
      </c>
      <c r="D2" s="2" t="s">
        <v>2</v>
      </c>
      <c r="E2" s="2" t="s">
        <v>86</v>
      </c>
    </row>
    <row r="3" spans="1:5">
      <c r="A3" s="3" t="s">
        <v>113</v>
      </c>
    </row>
    <row r="4" spans="1:5">
      <c r="A4" s="4" t="s">
        <v>114</v>
      </c>
      <c r="B4" s="6" t="n">
        <v>-1330</v>
      </c>
      <c r="C4" s="6" t="n">
        <v>-1175</v>
      </c>
      <c r="D4" s="6" t="n">
        <v>-2014</v>
      </c>
      <c r="E4" s="6" t="n">
        <v>-2075</v>
      </c>
    </row>
    <row r="5" spans="1:5">
      <c r="A5" s="3" t="s">
        <v>115</v>
      </c>
    </row>
    <row r="6" spans="1:5">
      <c r="A6" s="4" t="s">
        <v>116</v>
      </c>
      <c r="B6" s="5" t="n">
        <v>26</v>
      </c>
      <c r="C6" s="5" t="n">
        <v>-336</v>
      </c>
      <c r="D6" s="5" t="n">
        <v>-155</v>
      </c>
      <c r="E6" s="5" t="n">
        <v>-430</v>
      </c>
    </row>
    <row r="7" spans="1:5">
      <c r="A7" s="4" t="s">
        <v>117</v>
      </c>
      <c r="B7" s="5" t="n">
        <v>-1304</v>
      </c>
      <c r="C7" s="5" t="n">
        <v>-1511</v>
      </c>
      <c r="D7" s="5" t="n">
        <v>-2169</v>
      </c>
      <c r="E7" s="5" t="n">
        <v>-2505</v>
      </c>
    </row>
    <row r="8" spans="1:5">
      <c r="A8" s="4" t="s">
        <v>118</v>
      </c>
      <c r="B8" s="5" t="n">
        <v>66</v>
      </c>
      <c r="C8" s="5" t="n">
        <v>211</v>
      </c>
      <c r="D8" s="5" t="n">
        <v>177</v>
      </c>
      <c r="E8" s="5" t="n">
        <v>418</v>
      </c>
    </row>
    <row r="9" spans="1:5">
      <c r="A9" s="4" t="s">
        <v>119</v>
      </c>
      <c r="B9" s="6" t="n">
        <v>-1238</v>
      </c>
      <c r="C9" s="6" t="n">
        <v>-1300</v>
      </c>
      <c r="D9" s="6" t="n">
        <v>-1992</v>
      </c>
      <c r="E9" s="6" t="n">
        <v>-20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46"/>
    <col customWidth="1" max="6" min="6" width="20"/>
    <col customWidth="1" max="7" min="7" width="40"/>
    <col customWidth="1" max="8" min="8" width="25"/>
    <col customWidth="1" max="9" min="9" width="9"/>
  </cols>
  <sheetData>
    <row r="1" spans="1:9">
      <c r="A1" s="1" t="s">
        <v>120</v>
      </c>
      <c r="B1" s="2" t="s">
        <v>78</v>
      </c>
      <c r="C1" s="2" t="s">
        <v>121</v>
      </c>
      <c r="D1" s="2" t="s">
        <v>122</v>
      </c>
      <c r="E1" s="2" t="s">
        <v>123</v>
      </c>
      <c r="F1" s="2" t="s">
        <v>124</v>
      </c>
      <c r="G1" s="2" t="s">
        <v>125</v>
      </c>
      <c r="H1" s="2" t="s">
        <v>126</v>
      </c>
      <c r="I1" s="2" t="s">
        <v>127</v>
      </c>
    </row>
    <row r="2" spans="1:9">
      <c r="A2" s="4" t="s">
        <v>128</v>
      </c>
      <c r="B2" s="4" t="s">
        <v>42</v>
      </c>
      <c r="C2" s="6" t="n">
        <v>6</v>
      </c>
      <c r="D2" s="6" t="n">
        <v>192861</v>
      </c>
      <c r="E2" s="6" t="n">
        <v>-99</v>
      </c>
      <c r="F2" s="6" t="n">
        <v>-183745</v>
      </c>
      <c r="G2" s="6" t="n">
        <v>9023</v>
      </c>
      <c r="H2" s="6" t="n">
        <v>-1160</v>
      </c>
      <c r="I2" s="6" t="n">
        <v>7863</v>
      </c>
    </row>
    <row r="3" spans="1:9">
      <c r="A3" s="4" t="s">
        <v>129</v>
      </c>
      <c r="B3" s="5" t="n">
        <v>83</v>
      </c>
      <c r="C3" s="5" t="n">
        <v>5859</v>
      </c>
    </row>
    <row r="4" spans="1:9">
      <c r="A4" s="4" t="s">
        <v>130</v>
      </c>
      <c r="B4" s="4" t="s">
        <v>42</v>
      </c>
      <c r="C4" s="4" t="s">
        <v>42</v>
      </c>
      <c r="D4" s="4" t="s">
        <v>42</v>
      </c>
      <c r="E4" s="4" t="s">
        <v>42</v>
      </c>
      <c r="F4" s="5" t="n">
        <v>1583</v>
      </c>
      <c r="G4" s="5" t="n">
        <v>1583</v>
      </c>
      <c r="H4" s="4" t="s">
        <v>42</v>
      </c>
      <c r="I4" s="5" t="n">
        <v>1583</v>
      </c>
    </row>
    <row r="5" spans="1:9">
      <c r="A5" s="4" t="s">
        <v>131</v>
      </c>
      <c r="B5" s="4" t="s">
        <v>42</v>
      </c>
      <c r="C5" s="4" t="s">
        <v>42</v>
      </c>
      <c r="D5" s="5" t="n">
        <v>12</v>
      </c>
      <c r="E5" s="4" t="s">
        <v>42</v>
      </c>
      <c r="F5" s="4" t="s">
        <v>42</v>
      </c>
      <c r="G5" s="5" t="n">
        <v>12</v>
      </c>
      <c r="H5" s="4" t="s">
        <v>42</v>
      </c>
      <c r="I5" s="5" t="n">
        <v>12</v>
      </c>
    </row>
    <row r="6" spans="1:9">
      <c r="A6" s="4" t="s">
        <v>132</v>
      </c>
      <c r="B6" s="4" t="s">
        <v>42</v>
      </c>
      <c r="C6" s="4" t="s">
        <v>42</v>
      </c>
      <c r="D6" s="4" t="s">
        <v>42</v>
      </c>
      <c r="E6" s="5" t="n">
        <v>-94</v>
      </c>
      <c r="F6" s="4" t="s">
        <v>42</v>
      </c>
      <c r="G6" s="5" t="n">
        <v>-94</v>
      </c>
      <c r="H6" s="4" t="s">
        <v>42</v>
      </c>
      <c r="I6" s="5" t="n">
        <v>-94</v>
      </c>
    </row>
    <row r="7" spans="1:9">
      <c r="A7" s="4" t="s">
        <v>114</v>
      </c>
      <c r="B7" s="4" t="s">
        <v>42</v>
      </c>
      <c r="C7" s="4" t="s">
        <v>42</v>
      </c>
      <c r="D7" s="4" t="s">
        <v>42</v>
      </c>
      <c r="E7" s="4" t="s">
        <v>42</v>
      </c>
      <c r="F7" s="5" t="n">
        <v>-693</v>
      </c>
      <c r="G7" s="5" t="n">
        <v>-693</v>
      </c>
      <c r="H7" s="5" t="n">
        <v>-207</v>
      </c>
      <c r="I7" s="5" t="n">
        <v>-900</v>
      </c>
    </row>
    <row r="8" spans="1:9">
      <c r="A8" s="4" t="s">
        <v>133</v>
      </c>
      <c r="B8" s="4" t="s">
        <v>42</v>
      </c>
      <c r="C8" s="6" t="n">
        <v>6</v>
      </c>
      <c r="D8" s="5" t="n">
        <v>192873</v>
      </c>
      <c r="E8" s="5" t="n">
        <v>-193</v>
      </c>
      <c r="F8" s="5" t="n">
        <v>-182855</v>
      </c>
      <c r="G8" s="5" t="n">
        <v>9831</v>
      </c>
      <c r="H8" s="5" t="n">
        <v>-1367</v>
      </c>
      <c r="I8" s="5" t="n">
        <v>8464</v>
      </c>
    </row>
    <row r="9" spans="1:9">
      <c r="A9" s="4" t="s">
        <v>134</v>
      </c>
      <c r="B9" s="5" t="n">
        <v>83</v>
      </c>
      <c r="C9" s="5" t="n">
        <v>5859</v>
      </c>
    </row>
    <row r="10" spans="1:9">
      <c r="A10" s="4" t="s">
        <v>128</v>
      </c>
      <c r="B10" s="4" t="s">
        <v>42</v>
      </c>
      <c r="C10" s="6" t="n">
        <v>6</v>
      </c>
      <c r="D10" s="5" t="n">
        <v>192861</v>
      </c>
      <c r="E10" s="5" t="n">
        <v>-99</v>
      </c>
      <c r="F10" s="5" t="n">
        <v>-183745</v>
      </c>
      <c r="G10" s="5" t="n">
        <v>9023</v>
      </c>
      <c r="H10" s="5" t="n">
        <v>-1160</v>
      </c>
      <c r="I10" s="5" t="n">
        <v>7863</v>
      </c>
    </row>
    <row r="11" spans="1:9">
      <c r="A11" s="4" t="s">
        <v>129</v>
      </c>
      <c r="B11" s="5" t="n">
        <v>83</v>
      </c>
      <c r="C11" s="5" t="n">
        <v>5859</v>
      </c>
    </row>
    <row r="12" spans="1:9">
      <c r="A12" s="4" t="s">
        <v>132</v>
      </c>
      <c r="I12" s="5" t="n">
        <v>-430</v>
      </c>
    </row>
    <row r="13" spans="1:9">
      <c r="A13" s="4" t="s">
        <v>114</v>
      </c>
      <c r="I13" s="5" t="n">
        <v>-2075</v>
      </c>
    </row>
    <row r="14" spans="1:9">
      <c r="A14" s="4" t="s">
        <v>135</v>
      </c>
      <c r="B14" s="4" t="s">
        <v>42</v>
      </c>
      <c r="C14" s="6" t="n">
        <v>6</v>
      </c>
      <c r="D14" s="5" t="n">
        <v>192891</v>
      </c>
      <c r="E14" s="5" t="n">
        <v>-529</v>
      </c>
      <c r="F14" s="5" t="n">
        <v>-183819</v>
      </c>
      <c r="G14" s="5" t="n">
        <v>8549</v>
      </c>
      <c r="H14" s="5" t="n">
        <v>-1578</v>
      </c>
      <c r="I14" s="5" t="n">
        <v>6971</v>
      </c>
    </row>
    <row r="15" spans="1:9">
      <c r="A15" s="4" t="s">
        <v>136</v>
      </c>
      <c r="B15" s="5" t="n">
        <v>83</v>
      </c>
      <c r="C15" s="5" t="n">
        <v>5859</v>
      </c>
    </row>
    <row r="16" spans="1:9">
      <c r="A16" s="4" t="s">
        <v>133</v>
      </c>
      <c r="B16" s="4" t="s">
        <v>42</v>
      </c>
      <c r="C16" s="6" t="n">
        <v>6</v>
      </c>
      <c r="D16" s="5" t="n">
        <v>192873</v>
      </c>
      <c r="E16" s="5" t="n">
        <v>-193</v>
      </c>
      <c r="F16" s="5" t="n">
        <v>-182855</v>
      </c>
      <c r="G16" s="5" t="n">
        <v>9831</v>
      </c>
      <c r="H16" s="5" t="n">
        <v>-1367</v>
      </c>
      <c r="I16" s="5" t="n">
        <v>8464</v>
      </c>
    </row>
    <row r="17" spans="1:9">
      <c r="A17" s="4" t="s">
        <v>134</v>
      </c>
      <c r="B17" s="5" t="n">
        <v>83</v>
      </c>
      <c r="C17" s="5" t="n">
        <v>5859</v>
      </c>
    </row>
    <row r="18" spans="1:9">
      <c r="A18" s="4" t="s">
        <v>131</v>
      </c>
      <c r="B18" s="4" t="s">
        <v>42</v>
      </c>
      <c r="C18" s="4" t="s">
        <v>42</v>
      </c>
      <c r="D18" s="5" t="n">
        <v>18</v>
      </c>
      <c r="E18" s="4" t="s">
        <v>42</v>
      </c>
      <c r="F18" s="4" t="s">
        <v>42</v>
      </c>
      <c r="G18" s="5" t="n">
        <v>18</v>
      </c>
      <c r="H18" s="4" t="s">
        <v>42</v>
      </c>
      <c r="I18" s="5" t="n">
        <v>18</v>
      </c>
    </row>
    <row r="19" spans="1:9">
      <c r="A19" s="4" t="s">
        <v>132</v>
      </c>
      <c r="B19" s="4" t="s">
        <v>42</v>
      </c>
      <c r="C19" s="4" t="s">
        <v>42</v>
      </c>
      <c r="D19" s="4" t="s">
        <v>42</v>
      </c>
      <c r="E19" s="5" t="n">
        <v>-336</v>
      </c>
      <c r="F19" s="4" t="s">
        <v>42</v>
      </c>
      <c r="G19" s="5" t="n">
        <v>-336</v>
      </c>
      <c r="H19" s="4" t="s">
        <v>42</v>
      </c>
      <c r="I19" s="5" t="n">
        <v>-336</v>
      </c>
    </row>
    <row r="20" spans="1:9">
      <c r="A20" s="4" t="s">
        <v>114</v>
      </c>
      <c r="B20" s="4" t="s">
        <v>42</v>
      </c>
      <c r="C20" s="4" t="s">
        <v>42</v>
      </c>
      <c r="D20" s="4" t="s">
        <v>42</v>
      </c>
      <c r="E20" s="4" t="s">
        <v>42</v>
      </c>
      <c r="F20" s="5" t="n">
        <v>-964</v>
      </c>
      <c r="G20" s="5" t="n">
        <v>-964</v>
      </c>
      <c r="H20" s="5" t="n">
        <v>-211</v>
      </c>
      <c r="I20" s="5" t="n">
        <v>-1175</v>
      </c>
    </row>
    <row r="21" spans="1:9">
      <c r="A21" s="4" t="s">
        <v>135</v>
      </c>
      <c r="B21" s="4" t="s">
        <v>42</v>
      </c>
      <c r="C21" s="6" t="n">
        <v>6</v>
      </c>
      <c r="D21" s="5" t="n">
        <v>192891</v>
      </c>
      <c r="E21" s="5" t="n">
        <v>-529</v>
      </c>
      <c r="F21" s="5" t="n">
        <v>-183819</v>
      </c>
      <c r="G21" s="5" t="n">
        <v>8549</v>
      </c>
      <c r="H21" s="5" t="n">
        <v>-1578</v>
      </c>
      <c r="I21" s="5" t="n">
        <v>6971</v>
      </c>
    </row>
    <row r="22" spans="1:9">
      <c r="A22" s="4" t="s">
        <v>136</v>
      </c>
      <c r="B22" s="5" t="n">
        <v>83</v>
      </c>
      <c r="C22" s="5" t="n">
        <v>5859</v>
      </c>
    </row>
    <row r="23" spans="1:9">
      <c r="A23" s="4" t="s">
        <v>132</v>
      </c>
      <c r="B23" s="4" t="s">
        <v>42</v>
      </c>
      <c r="C23" s="4" t="s">
        <v>42</v>
      </c>
      <c r="D23" s="4" t="s">
        <v>42</v>
      </c>
      <c r="E23" s="5" t="n">
        <v>13</v>
      </c>
      <c r="F23" s="4" t="s">
        <v>42</v>
      </c>
      <c r="G23" s="5" t="n">
        <v>13</v>
      </c>
      <c r="H23" s="4" t="s">
        <v>42</v>
      </c>
      <c r="I23" s="5" t="n">
        <v>13</v>
      </c>
    </row>
    <row r="24" spans="1:9">
      <c r="A24" s="4" t="s">
        <v>114</v>
      </c>
      <c r="B24" s="4" t="s">
        <v>42</v>
      </c>
      <c r="C24" s="4" t="s">
        <v>42</v>
      </c>
      <c r="D24" s="4" t="s">
        <v>42</v>
      </c>
      <c r="E24" s="4" t="s">
        <v>42</v>
      </c>
      <c r="F24" s="5" t="n">
        <v>-810</v>
      </c>
      <c r="G24" s="5" t="n">
        <v>-810</v>
      </c>
      <c r="H24" s="5" t="n">
        <v>-142</v>
      </c>
      <c r="I24" s="5" t="n">
        <v>-952</v>
      </c>
    </row>
    <row r="25" spans="1:9">
      <c r="A25" s="4" t="s">
        <v>137</v>
      </c>
      <c r="B25" s="4" t="s">
        <v>42</v>
      </c>
      <c r="C25" s="6" t="n">
        <v>6</v>
      </c>
      <c r="D25" s="5" t="n">
        <v>192891</v>
      </c>
      <c r="E25" s="5" t="n">
        <v>-516</v>
      </c>
      <c r="F25" s="5" t="n">
        <v>-184629</v>
      </c>
      <c r="G25" s="5" t="n">
        <v>7752</v>
      </c>
      <c r="H25" s="5" t="n">
        <v>-1720</v>
      </c>
      <c r="I25" s="5" t="n">
        <v>6032</v>
      </c>
    </row>
    <row r="26" spans="1:9">
      <c r="A26" s="4" t="s">
        <v>138</v>
      </c>
      <c r="B26" s="5" t="n">
        <v>83</v>
      </c>
      <c r="C26" s="5" t="n">
        <v>5859</v>
      </c>
    </row>
    <row r="27" spans="1:9">
      <c r="A27" s="4" t="s">
        <v>132</v>
      </c>
      <c r="B27" s="4" t="s">
        <v>42</v>
      </c>
      <c r="C27" s="4" t="s">
        <v>42</v>
      </c>
      <c r="D27" s="4" t="s">
        <v>42</v>
      </c>
      <c r="E27" s="5" t="n">
        <v>60</v>
      </c>
      <c r="F27" s="4" t="s">
        <v>42</v>
      </c>
      <c r="G27" s="5" t="n">
        <v>60</v>
      </c>
      <c r="H27" s="4" t="s">
        <v>42</v>
      </c>
      <c r="I27" s="5" t="n">
        <v>60</v>
      </c>
    </row>
    <row r="28" spans="1:9">
      <c r="A28" s="4" t="s">
        <v>139</v>
      </c>
      <c r="B28" s="4" t="s">
        <v>42</v>
      </c>
      <c r="C28" s="4" t="s">
        <v>42</v>
      </c>
      <c r="D28" s="4" t="s">
        <v>42</v>
      </c>
      <c r="E28" s="4" t="s">
        <v>42</v>
      </c>
      <c r="F28" s="4" t="s">
        <v>42</v>
      </c>
      <c r="G28" s="4" t="s">
        <v>42</v>
      </c>
      <c r="H28" s="4" t="s">
        <v>42</v>
      </c>
      <c r="I28" s="4" t="s">
        <v>42</v>
      </c>
    </row>
    <row r="29" spans="1:9">
      <c r="A29" s="4" t="s">
        <v>140</v>
      </c>
      <c r="B29" s="5" t="n">
        <v>-1</v>
      </c>
    </row>
    <row r="30" spans="1:9">
      <c r="A30" s="4" t="s">
        <v>141</v>
      </c>
      <c r="B30" s="4" t="s">
        <v>42</v>
      </c>
      <c r="C30" s="6" t="n">
        <v>3</v>
      </c>
      <c r="D30" s="5" t="n">
        <v>4616</v>
      </c>
      <c r="E30" s="4" t="s">
        <v>42</v>
      </c>
      <c r="F30" s="4" t="s">
        <v>42</v>
      </c>
      <c r="G30" s="5" t="n">
        <v>4619</v>
      </c>
      <c r="H30" s="4" t="s">
        <v>42</v>
      </c>
      <c r="I30" s="5" t="n">
        <v>4619</v>
      </c>
    </row>
    <row r="31" spans="1:9">
      <c r="A31" s="4" t="s">
        <v>142</v>
      </c>
      <c r="C31" s="5" t="n">
        <v>2941</v>
      </c>
    </row>
    <row r="32" spans="1:9">
      <c r="A32" s="4" t="s">
        <v>114</v>
      </c>
      <c r="B32" s="4" t="s">
        <v>42</v>
      </c>
      <c r="C32" s="4" t="s">
        <v>42</v>
      </c>
      <c r="D32" s="4" t="s">
        <v>42</v>
      </c>
      <c r="E32" s="4" t="s">
        <v>42</v>
      </c>
      <c r="F32" s="5" t="n">
        <v>-593</v>
      </c>
      <c r="G32" s="5" t="n">
        <v>-593</v>
      </c>
      <c r="H32" s="5" t="n">
        <v>-322</v>
      </c>
      <c r="I32" s="5" t="n">
        <v>-915</v>
      </c>
    </row>
    <row r="33" spans="1:9">
      <c r="A33" s="4" t="s">
        <v>143</v>
      </c>
      <c r="B33" s="4" t="s">
        <v>42</v>
      </c>
      <c r="C33" s="6" t="n">
        <v>9</v>
      </c>
      <c r="D33" s="5" t="n">
        <v>197507</v>
      </c>
      <c r="E33" s="5" t="n">
        <v>-456</v>
      </c>
      <c r="F33" s="5" t="n">
        <v>-185222</v>
      </c>
      <c r="G33" s="5" t="n">
        <v>11838</v>
      </c>
      <c r="H33" s="5" t="n">
        <v>-2042</v>
      </c>
      <c r="I33" s="5" t="n">
        <v>9796</v>
      </c>
    </row>
    <row r="34" spans="1:9">
      <c r="A34" s="4" t="s">
        <v>144</v>
      </c>
      <c r="B34" s="5" t="n">
        <v>82</v>
      </c>
      <c r="C34" s="5" t="n">
        <v>8800</v>
      </c>
    </row>
    <row r="35" spans="1:9">
      <c r="A35" s="4" t="s">
        <v>132</v>
      </c>
      <c r="B35" s="4" t="s">
        <v>42</v>
      </c>
      <c r="C35" s="4" t="s">
        <v>42</v>
      </c>
      <c r="D35" s="4" t="s">
        <v>42</v>
      </c>
      <c r="E35" s="5" t="n">
        <v>-181</v>
      </c>
      <c r="F35" s="4" t="s">
        <v>42</v>
      </c>
      <c r="G35" s="5" t="n">
        <v>-181</v>
      </c>
      <c r="H35" s="4" t="s">
        <v>42</v>
      </c>
      <c r="I35" s="5" t="n">
        <v>-181</v>
      </c>
    </row>
    <row r="36" spans="1:9">
      <c r="A36" s="4" t="s">
        <v>114</v>
      </c>
      <c r="B36" s="4" t="s">
        <v>42</v>
      </c>
      <c r="C36" s="4" t="s">
        <v>42</v>
      </c>
      <c r="D36" s="4" t="s">
        <v>42</v>
      </c>
      <c r="E36" s="4" t="s">
        <v>42</v>
      </c>
      <c r="F36" s="5" t="n">
        <v>-573</v>
      </c>
      <c r="G36" s="5" t="n">
        <v>-573</v>
      </c>
      <c r="H36" s="5" t="n">
        <v>-111</v>
      </c>
      <c r="I36" s="5" t="n">
        <v>-684</v>
      </c>
    </row>
    <row r="37" spans="1:9">
      <c r="A37" s="4" t="s">
        <v>145</v>
      </c>
      <c r="B37" s="4" t="s">
        <v>42</v>
      </c>
      <c r="C37" s="6" t="n">
        <v>9</v>
      </c>
      <c r="D37" s="5" t="n">
        <v>197507</v>
      </c>
      <c r="E37" s="5" t="n">
        <v>-637</v>
      </c>
      <c r="F37" s="5" t="n">
        <v>-185795</v>
      </c>
      <c r="G37" s="5" t="n">
        <v>11084</v>
      </c>
      <c r="H37" s="5" t="n">
        <v>-2153</v>
      </c>
      <c r="I37" s="5" t="n">
        <v>8931</v>
      </c>
    </row>
    <row r="38" spans="1:9">
      <c r="A38" s="4" t="s">
        <v>146</v>
      </c>
      <c r="B38" s="5" t="n">
        <v>82</v>
      </c>
      <c r="C38" s="5" t="n">
        <v>8800</v>
      </c>
    </row>
    <row r="39" spans="1:9">
      <c r="A39" s="4" t="s">
        <v>143</v>
      </c>
      <c r="B39" s="4" t="s">
        <v>42</v>
      </c>
      <c r="C39" s="6" t="n">
        <v>9</v>
      </c>
      <c r="D39" s="5" t="n">
        <v>197507</v>
      </c>
      <c r="E39" s="5" t="n">
        <v>-456</v>
      </c>
      <c r="F39" s="5" t="n">
        <v>-185222</v>
      </c>
      <c r="G39" s="5" t="n">
        <v>11838</v>
      </c>
      <c r="H39" s="5" t="n">
        <v>-2042</v>
      </c>
      <c r="I39" s="5" t="n">
        <v>9796</v>
      </c>
    </row>
    <row r="40" spans="1:9">
      <c r="A40" s="4" t="s">
        <v>144</v>
      </c>
      <c r="B40" s="5" t="n">
        <v>82</v>
      </c>
      <c r="C40" s="5" t="n">
        <v>8800</v>
      </c>
    </row>
    <row r="41" spans="1:9">
      <c r="A41" s="4" t="s">
        <v>132</v>
      </c>
      <c r="I41" s="5" t="n">
        <v>-155</v>
      </c>
    </row>
    <row r="42" spans="1:9">
      <c r="A42" s="4" t="s">
        <v>114</v>
      </c>
      <c r="I42" s="5" t="n">
        <v>-2014</v>
      </c>
    </row>
    <row r="43" spans="1:9">
      <c r="A43" s="4" t="s">
        <v>147</v>
      </c>
      <c r="B43" s="4" t="s">
        <v>42</v>
      </c>
      <c r="C43" s="6" t="n">
        <v>9</v>
      </c>
      <c r="D43" s="5" t="n">
        <v>197507</v>
      </c>
      <c r="E43" s="5" t="n">
        <v>-611</v>
      </c>
      <c r="F43" s="5" t="n">
        <v>-187059</v>
      </c>
      <c r="G43" s="5" t="n">
        <v>9846</v>
      </c>
      <c r="H43" s="5" t="n">
        <v>-2219</v>
      </c>
      <c r="I43" s="5" t="n">
        <v>7627</v>
      </c>
    </row>
    <row r="44" spans="1:9">
      <c r="A44" s="4" t="s">
        <v>148</v>
      </c>
      <c r="B44" s="5" t="n">
        <v>80</v>
      </c>
      <c r="C44" s="5" t="n">
        <v>8801</v>
      </c>
    </row>
    <row r="45" spans="1:9">
      <c r="A45" s="4" t="s">
        <v>145</v>
      </c>
      <c r="B45" s="4" t="s">
        <v>42</v>
      </c>
      <c r="C45" s="6" t="n">
        <v>9</v>
      </c>
      <c r="D45" s="5" t="n">
        <v>197507</v>
      </c>
      <c r="E45" s="5" t="n">
        <v>-637</v>
      </c>
      <c r="F45" s="5" t="n">
        <v>-185795</v>
      </c>
      <c r="G45" s="5" t="n">
        <v>11084</v>
      </c>
      <c r="H45" s="5" t="n">
        <v>-2153</v>
      </c>
      <c r="I45" s="5" t="n">
        <v>8931</v>
      </c>
    </row>
    <row r="46" spans="1:9">
      <c r="A46" s="4" t="s">
        <v>146</v>
      </c>
      <c r="B46" s="5" t="n">
        <v>82</v>
      </c>
      <c r="C46" s="5" t="n">
        <v>8800</v>
      </c>
    </row>
    <row r="47" spans="1:9">
      <c r="A47" s="4" t="s">
        <v>132</v>
      </c>
      <c r="B47" s="4" t="s">
        <v>42</v>
      </c>
      <c r="C47" s="4" t="s">
        <v>42</v>
      </c>
      <c r="D47" s="4" t="s">
        <v>42</v>
      </c>
      <c r="E47" s="5" t="n">
        <v>26</v>
      </c>
      <c r="F47" s="4" t="s">
        <v>42</v>
      </c>
      <c r="G47" s="5" t="n">
        <v>26</v>
      </c>
      <c r="H47" s="4" t="s">
        <v>42</v>
      </c>
      <c r="I47" s="5" t="n">
        <v>26</v>
      </c>
    </row>
    <row r="48" spans="1:9">
      <c r="A48" s="4" t="s">
        <v>139</v>
      </c>
      <c r="B48" s="4" t="s">
        <v>42</v>
      </c>
      <c r="C48" s="4" t="s">
        <v>42</v>
      </c>
      <c r="D48" s="4" t="s">
        <v>42</v>
      </c>
      <c r="E48" s="4" t="s">
        <v>42</v>
      </c>
      <c r="F48" s="4" t="s">
        <v>42</v>
      </c>
      <c r="G48" s="4" t="s">
        <v>42</v>
      </c>
      <c r="H48" s="4" t="s">
        <v>42</v>
      </c>
      <c r="I48" s="4" t="s">
        <v>42</v>
      </c>
    </row>
    <row r="49" spans="1:9">
      <c r="A49" s="4" t="s">
        <v>140</v>
      </c>
      <c r="B49" s="5" t="n">
        <v>-2</v>
      </c>
      <c r="C49" s="5" t="n">
        <v>1</v>
      </c>
    </row>
    <row r="50" spans="1:9">
      <c r="A50" s="4" t="s">
        <v>114</v>
      </c>
      <c r="B50" s="4" t="s">
        <v>42</v>
      </c>
      <c r="C50" s="4" t="s">
        <v>42</v>
      </c>
      <c r="D50" s="4" t="s">
        <v>42</v>
      </c>
      <c r="E50" s="4" t="s">
        <v>42</v>
      </c>
      <c r="F50" s="5" t="n">
        <v>-1264</v>
      </c>
      <c r="G50" s="5" t="n">
        <v>-1264</v>
      </c>
      <c r="H50" s="5" t="n">
        <v>-66</v>
      </c>
      <c r="I50" s="5" t="n">
        <v>-1330</v>
      </c>
    </row>
    <row r="51" spans="1:9">
      <c r="A51" s="4" t="s">
        <v>147</v>
      </c>
      <c r="B51" s="4" t="s">
        <v>42</v>
      </c>
      <c r="C51" s="6" t="n">
        <v>9</v>
      </c>
      <c r="D51" s="6" t="n">
        <v>197507</v>
      </c>
      <c r="E51" s="6" t="n">
        <v>-611</v>
      </c>
      <c r="F51" s="6" t="n">
        <v>-187059</v>
      </c>
      <c r="G51" s="6" t="n">
        <v>9846</v>
      </c>
      <c r="H51" s="6" t="n">
        <v>-2219</v>
      </c>
      <c r="I51" s="6" t="n">
        <v>7627</v>
      </c>
    </row>
    <row r="52" spans="1:9">
      <c r="A52" s="4" t="s">
        <v>148</v>
      </c>
      <c r="B52" s="5" t="n">
        <v>80</v>
      </c>
      <c r="C52" s="5" t="n">
        <v>88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6</v>
      </c>
    </row>
    <row r="3" spans="1:3">
      <c r="A3" s="3" t="s">
        <v>150</v>
      </c>
    </row>
    <row r="4" spans="1:3">
      <c r="A4" s="4" t="s">
        <v>151</v>
      </c>
      <c r="B4" s="6" t="n">
        <v>-2014</v>
      </c>
      <c r="C4" s="6" t="n">
        <v>-2075</v>
      </c>
    </row>
    <row r="5" spans="1:3">
      <c r="A5" s="3" t="s">
        <v>152</v>
      </c>
    </row>
    <row r="6" spans="1:3">
      <c r="A6" s="4" t="s">
        <v>153</v>
      </c>
      <c r="B6" s="4" t="s">
        <v>42</v>
      </c>
      <c r="C6" s="5" t="n">
        <v>29</v>
      </c>
    </row>
    <row r="7" spans="1:3">
      <c r="A7" s="4" t="s">
        <v>154</v>
      </c>
      <c r="B7" s="5" t="n">
        <v>19</v>
      </c>
      <c r="C7" s="4" t="s">
        <v>42</v>
      </c>
    </row>
    <row r="8" spans="1:3">
      <c r="A8" s="4" t="s">
        <v>155</v>
      </c>
      <c r="B8" s="5" t="n">
        <v>439</v>
      </c>
      <c r="C8" s="5" t="n">
        <v>536</v>
      </c>
    </row>
    <row r="9" spans="1:3">
      <c r="A9" s="4" t="s">
        <v>156</v>
      </c>
      <c r="B9" s="5" t="n">
        <v>189</v>
      </c>
      <c r="C9" s="4" t="s">
        <v>42</v>
      </c>
    </row>
    <row r="10" spans="1:3">
      <c r="A10" s="3" t="s">
        <v>157</v>
      </c>
    </row>
    <row r="11" spans="1:3">
      <c r="A11" s="4" t="s">
        <v>40</v>
      </c>
      <c r="B11" s="5" t="n">
        <v>24</v>
      </c>
      <c r="C11" s="5" t="n">
        <v>532</v>
      </c>
    </row>
    <row r="12" spans="1:3">
      <c r="A12" s="4" t="s">
        <v>41</v>
      </c>
      <c r="B12" s="5" t="n">
        <v>-8</v>
      </c>
      <c r="C12" s="5" t="n">
        <v>-224</v>
      </c>
    </row>
    <row r="13" spans="1:3">
      <c r="A13" s="4" t="s">
        <v>43</v>
      </c>
      <c r="B13" s="5" t="n">
        <v>-5</v>
      </c>
      <c r="C13" s="5" t="n">
        <v>-56</v>
      </c>
    </row>
    <row r="14" spans="1:3">
      <c r="A14" s="4" t="s">
        <v>44</v>
      </c>
      <c r="B14" s="5" t="n">
        <v>118</v>
      </c>
      <c r="C14" s="5" t="n">
        <v>45</v>
      </c>
    </row>
    <row r="15" spans="1:3">
      <c r="A15" s="4" t="s">
        <v>158</v>
      </c>
      <c r="B15" s="5" t="n">
        <v>1</v>
      </c>
      <c r="C15" s="5" t="n">
        <v>219</v>
      </c>
    </row>
    <row r="16" spans="1:3">
      <c r="A16" s="4" t="s">
        <v>55</v>
      </c>
      <c r="B16" s="5" t="n">
        <v>-14</v>
      </c>
      <c r="C16" s="5" t="n">
        <v>-437</v>
      </c>
    </row>
    <row r="17" spans="1:3">
      <c r="A17" s="4" t="s">
        <v>159</v>
      </c>
      <c r="B17" s="5" t="n">
        <v>-224</v>
      </c>
      <c r="C17" s="4" t="s">
        <v>42</v>
      </c>
    </row>
    <row r="18" spans="1:3">
      <c r="A18" s="4" t="s">
        <v>160</v>
      </c>
      <c r="B18" s="5" t="n">
        <v>-1475</v>
      </c>
      <c r="C18" s="5" t="n">
        <v>-1431</v>
      </c>
    </row>
    <row r="19" spans="1:3">
      <c r="A19" s="3" t="s">
        <v>161</v>
      </c>
    </row>
    <row r="20" spans="1:3">
      <c r="A20" s="4" t="s">
        <v>162</v>
      </c>
      <c r="B20" s="5" t="n">
        <v>-77</v>
      </c>
      <c r="C20" s="5" t="n">
        <v>-145</v>
      </c>
    </row>
    <row r="21" spans="1:3">
      <c r="A21" s="4" t="s">
        <v>163</v>
      </c>
      <c r="B21" s="5" t="n">
        <v>-77</v>
      </c>
      <c r="C21" s="5" t="n">
        <v>-145</v>
      </c>
    </row>
    <row r="22" spans="1:3">
      <c r="A22" s="3" t="s">
        <v>164</v>
      </c>
    </row>
    <row r="23" spans="1:3">
      <c r="A23" s="4" t="s">
        <v>165</v>
      </c>
      <c r="B23" s="5" t="n">
        <v>-272</v>
      </c>
      <c r="C23" s="5" t="n">
        <v>-277</v>
      </c>
    </row>
    <row r="24" spans="1:3">
      <c r="A24" s="4" t="s">
        <v>166</v>
      </c>
      <c r="B24" s="5" t="n">
        <v>-272</v>
      </c>
      <c r="C24" s="5" t="n">
        <v>-277</v>
      </c>
    </row>
    <row r="25" spans="1:3">
      <c r="A25" s="4" t="s">
        <v>167</v>
      </c>
      <c r="B25" s="5" t="n">
        <v>-93</v>
      </c>
      <c r="C25" s="5" t="n">
        <v>-250</v>
      </c>
    </row>
    <row r="26" spans="1:3">
      <c r="A26" s="4" t="s">
        <v>168</v>
      </c>
      <c r="B26" s="5" t="n">
        <v>-1917</v>
      </c>
      <c r="C26" s="5" t="n">
        <v>-2103</v>
      </c>
    </row>
    <row r="27" spans="1:3">
      <c r="A27" s="4" t="s">
        <v>169</v>
      </c>
      <c r="B27" s="5" t="n">
        <v>6555</v>
      </c>
      <c r="C27" s="5" t="n">
        <v>5796</v>
      </c>
    </row>
    <row r="28" spans="1:3">
      <c r="A28" s="4" t="s">
        <v>170</v>
      </c>
      <c r="B28" s="5" t="n">
        <v>4638</v>
      </c>
      <c r="C28" s="5" t="n">
        <v>3693</v>
      </c>
    </row>
    <row r="29" spans="1:3">
      <c r="A29" s="3" t="s">
        <v>171</v>
      </c>
    </row>
    <row r="30" spans="1:3">
      <c r="A30" s="4" t="s">
        <v>172</v>
      </c>
      <c r="B30" s="5" t="n">
        <v>13</v>
      </c>
      <c r="C30" s="5" t="n">
        <v>8</v>
      </c>
    </row>
    <row r="31" spans="1:3">
      <c r="A31" s="4" t="s">
        <v>173</v>
      </c>
      <c r="B31" s="6" t="n">
        <v>19</v>
      </c>
      <c r="C31" s="6"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9:25:18Z</dcterms:created>
  <dcterms:modified xmlns:dcterms="http://purl.org/dc/terms/" xmlns:xsi="http://www.w3.org/2001/XMLSchema-instance" xsi:type="dcterms:W3CDTF">2019-08-14T09:25:18Z</dcterms:modified>
</cp:coreProperties>
</file>